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Credit Arrangement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Dividends and Earnings Per Shar"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Goodwill and Intangible Assets " sheetId="30" state="visible" r:id="rId30"/>
    <sheet xmlns:r="http://schemas.openxmlformats.org/officeDocument/2006/relationships" name="Accounts Payable and Accrued _2" sheetId="31" state="visible" r:id="rId31"/>
    <sheet xmlns:r="http://schemas.openxmlformats.org/officeDocument/2006/relationships" name="Credit Arrangements (Tables)" sheetId="32" state="visible" r:id="rId32"/>
    <sheet xmlns:r="http://schemas.openxmlformats.org/officeDocument/2006/relationships" name="Derivative Instruments (Tables)" sheetId="33" state="visible" r:id="rId33"/>
    <sheet xmlns:r="http://schemas.openxmlformats.org/officeDocument/2006/relationships" name="Dividends and Earnings Per Sh_2" sheetId="34" state="visible" r:id="rId34"/>
    <sheet xmlns:r="http://schemas.openxmlformats.org/officeDocument/2006/relationships" name="Leases (Tables)" sheetId="35" state="visible" r:id="rId35"/>
    <sheet xmlns:r="http://schemas.openxmlformats.org/officeDocument/2006/relationships" name="Reportable Segments (Tables)" sheetId="36" state="visible" r:id="rId36"/>
    <sheet xmlns:r="http://schemas.openxmlformats.org/officeDocument/2006/relationships" name="Nature of Business (Details)" sheetId="37" state="visible" r:id="rId37"/>
    <sheet xmlns:r="http://schemas.openxmlformats.org/officeDocument/2006/relationships" name="Basis of Presentation (Details)" sheetId="38" state="visible" r:id="rId38"/>
    <sheet xmlns:r="http://schemas.openxmlformats.org/officeDocument/2006/relationships" name="Fair Value Measurements (Detail" sheetId="39" state="visible" r:id="rId39"/>
    <sheet xmlns:r="http://schemas.openxmlformats.org/officeDocument/2006/relationships" name="Acquisitions - 2021 Acquisition" sheetId="40" state="visible" r:id="rId40"/>
    <sheet xmlns:r="http://schemas.openxmlformats.org/officeDocument/2006/relationships" name="Acquisitions - Pro Forma Inform" sheetId="41" state="visible" r:id="rId41"/>
    <sheet xmlns:r="http://schemas.openxmlformats.org/officeDocument/2006/relationships" name="Revenue - Performance obligatio" sheetId="42" state="visible" r:id="rId42"/>
    <sheet xmlns:r="http://schemas.openxmlformats.org/officeDocument/2006/relationships" name="Revenue - Performance obligat_2" sheetId="43" state="visible" r:id="rId43"/>
    <sheet xmlns:r="http://schemas.openxmlformats.org/officeDocument/2006/relationships" name="Revenue - Contract assets (Deta" sheetId="44" state="visible" r:id="rId44"/>
    <sheet xmlns:r="http://schemas.openxmlformats.org/officeDocument/2006/relationships" name="Revenue - Contract liabilities " sheetId="45" state="visible" r:id="rId45"/>
    <sheet xmlns:r="http://schemas.openxmlformats.org/officeDocument/2006/relationships" name="Revenue - Disaggregation of rev"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Accounts Payable and Accrued _3" sheetId="49" state="visible" r:id="rId49"/>
    <sheet xmlns:r="http://schemas.openxmlformats.org/officeDocument/2006/relationships" name="Credit Arrangements (Details)" sheetId="50" state="visible" r:id="rId50"/>
    <sheet xmlns:r="http://schemas.openxmlformats.org/officeDocument/2006/relationships" name="Credit Arrangements - Narrative" sheetId="51" state="visible" r:id="rId51"/>
    <sheet xmlns:r="http://schemas.openxmlformats.org/officeDocument/2006/relationships" name="Derivative Instruments (Details" sheetId="52" state="visible" r:id="rId52"/>
    <sheet xmlns:r="http://schemas.openxmlformats.org/officeDocument/2006/relationships" name="Derivative Instruments - Deriva" sheetId="53" state="visible" r:id="rId53"/>
    <sheet xmlns:r="http://schemas.openxmlformats.org/officeDocument/2006/relationships" name="Income Taxes (Details)" sheetId="54" state="visible" r:id="rId54"/>
    <sheet xmlns:r="http://schemas.openxmlformats.org/officeDocument/2006/relationships" name="Dividends and Earnings Per Sh_3" sheetId="55" state="visible" r:id="rId55"/>
    <sheet xmlns:r="http://schemas.openxmlformats.org/officeDocument/2006/relationships" name="Stockholders' Equity (Details)" sheetId="56" state="visible" r:id="rId56"/>
    <sheet xmlns:r="http://schemas.openxmlformats.org/officeDocument/2006/relationships" name="Leases - Components of Lease Ex" sheetId="57" state="visible" r:id="rId57"/>
    <sheet xmlns:r="http://schemas.openxmlformats.org/officeDocument/2006/relationships" name="Commitments and Contingencies -" sheetId="58" state="visible" r:id="rId58"/>
    <sheet xmlns:r="http://schemas.openxmlformats.org/officeDocument/2006/relationships" name="Reportable Segments (Details)" sheetId="59" state="visible" r:id="rId59"/>
    <sheet xmlns:r="http://schemas.openxmlformats.org/officeDocument/2006/relationships" name="Reportable Segments - Revenue a"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4145</t>
        </is>
      </c>
    </row>
    <row r="9">
      <c r="A9" s="4" t="inlineStr">
        <is>
          <t>Entity Registrant Name</t>
        </is>
      </c>
      <c r="B9" s="4" t="inlineStr">
        <is>
          <t>Primoris Services Corporation</t>
        </is>
      </c>
    </row>
    <row r="10">
      <c r="A10" s="4" t="inlineStr">
        <is>
          <t>Entity Incorporation, State or Country Code</t>
        </is>
      </c>
      <c r="B10" s="4" t="inlineStr">
        <is>
          <t>DE</t>
        </is>
      </c>
    </row>
    <row r="11">
      <c r="A11" s="4" t="inlineStr">
        <is>
          <t>Entity Tax Identification Number</t>
        </is>
      </c>
      <c r="B11" s="4" t="inlineStr">
        <is>
          <t>20-4743916</t>
        </is>
      </c>
    </row>
    <row r="12">
      <c r="A12" s="4" t="inlineStr">
        <is>
          <t>Entity Address, Address Line One</t>
        </is>
      </c>
      <c r="B12" s="4" t="inlineStr">
        <is>
          <t>2300 N. Field Street, Suite 19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740-5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01 par value</t>
        </is>
      </c>
    </row>
    <row r="25">
      <c r="A25" s="4" t="inlineStr">
        <is>
          <t>Trading Symbol</t>
        </is>
      </c>
      <c r="B25" s="4" t="inlineStr">
        <is>
          <t>PRIM</t>
        </is>
      </c>
    </row>
    <row r="26">
      <c r="A26" s="4" t="inlineStr">
        <is>
          <t>Security Exchange Name</t>
        </is>
      </c>
      <c r="B26" s="4" t="inlineStr">
        <is>
          <t>NASDAQ</t>
        </is>
      </c>
    </row>
    <row r="27">
      <c r="A27" s="4" t="inlineStr">
        <is>
          <t>Entity Common Stock, Shares Outstanding</t>
        </is>
      </c>
      <c r="C27" s="5" t="n">
        <v>53723988</v>
      </c>
    </row>
    <row r="28">
      <c r="A28" s="4" t="inlineStr">
        <is>
          <t>Entity Central Index Key</t>
        </is>
      </c>
      <c r="B28" s="4" t="inlineStr">
        <is>
          <t>00013615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2—Basis of Presentation ​ Interim condensed consolidated financial statements — ​ This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 Customer concentration ​ For the three months ended March 31, 2021 and 2020, approximately 45.4% and 50.1%, respectively, of total revenue was generated from our top ten customers. For the three months ended March 31, 2021 no one customer accounted for more than ten percent of our revenue and for the three months ended March 31, 2020 one pipeline customer represented approximately 11.3% of total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3—Recent Accounting Pronouncements ​ Recently adopted accounting pronouncements ​ In December 2019, the FASB issued ASU No. 2019-12, “Income Taxes (Topic 740): Simplifying the Accounting for Income Taxes”, which removes certain exceptions to the general principles in Topic 740 and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dopted the new standard on January 1, 2021, on a prospective basis and it did not have a material impact on our consolidated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4—Fair Value Measurements ​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Topic 820, our financial assets and liabilities that are required to be measured at fair value at March 31, 2021 and December 31, 2020 (in thousands): ​ ​ ​ ​ ​ ​ ​ ​ ​ ​ ​ ​ ​ ​ Fair Value Measurements at Reporting Date ​ ​ ​ Significant ​ ​ ​ ​ Quoted Prices ​ Other ​ Significant ​ ​ in Active Markets ​ Observable ​ Unobservable ​ ​ for Identical Assets ​ Inputs ​ Inputs ​ (Level 1) (Level 2) (Level 3) Assets as of March 31, 2021: ​ ​ ​ ​ ​ ​ ​ ​ ​ ​ Cash and cash equivalents ​ $ 212,770 $ — $ — ​ Liabilities as of March 31, 2021: ​ ​ ​ ​ ​ ​ ​ ​ ​ ​ Interest rate swap ​ $ — ​ $ 7,922 ​ $ — ​ ​ ​ ​ ​ ​ ​ ​ ​ ​ ​ ​ ​ ​ ​ ​ ​ ​ ​ ​ ​ ​ ​ Assets as of December 31, 2020: ​ ​ ​ ​ ​ ​ ​ ​ ​ ​ Cash and cash equivalents ​ $ 326,744 $ — $ — ​ Liabilities as of December 31, 2020: ​ ​ ​ ​ ​ ​ ​ ​ ​ ​ Interest rate swap ​ $ — ​ $ 9,205 ​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5—Acquisitions ​ Acquisition of Future Infrastructure Holdings, LLC. ​ On January 15, 2021, we acquired Future Infrastructure Holdings, LLC (“FIH”) for approximately $611.2 million, net of cash acquired. FIH is a provider of non-discretionary maintenance, repair, upgrade, and installation services to the telecommunication, regulated gas utility, and infrastructure markets. FIH furthers our strategic plan to expand our service lines, enter new markets, and grow our MSA revenue base. The transaction directly aligns with our strategy to grow in large, higher growth, higher margin markets, and expands our utility services capabilities. The total purchase price was funded through a combination of existing cash balances, borrowings under our term loan facility, and borrowings under our revolving credit facility. As discussed in Note 13 – “Stockholders’ Equity” ​ The table below represents the purchase consideration and the preliminary estimated fair values of the assets acquired and liabilities assumed as of the acquisition date. The final determination of fair value for certain assets and liabilities is subject to further change and will be completed as soon as the information necessary to complete the analysis is obtained. These amounts, which may differ materially from these preliminary estimates, will continue to be refined and will be finalized as soon as possible, but no later than one year from the acquisition date. The primary areas of the preliminary estimates that are not yet finalized relate to property, plant and equipment, identifiable intangible assets, contract assets and liabilities, and the fair value of certain contractual obligations. ​ ​ ​ ​ ​ ​ Purchase consideration (in thousands) ​ ​ ​ ​ Total purchase consideration ​ $ 621,749 ​ Less cash acquired ​ ​ (10,525) ​ Net cash paid ​ ​ 611,224 ​ ​ ​ ​ ​ ​ ​ Preliminary identifiable assets acquired and liabilities assumed (in thousands) ​ ​ ​ ​ Cash and cash equivalents ​ $ 10,525 ​ Accounts receivable ​ ​ 55,869 ​ Contract assets ​ ​ 32,676 ​ Prepaid expenses and other current assets ​ ​ 1,265 ​ Property, plant and equipment ​ ​ 55,735 ​ Operating lease assets ​ ​ 13,105 ​ Intangible assets: ​ ​ ​ Customer relationships ​ ​ 118,000 ​ Tradename ​ ​ 4,400 ​ Other long-term assets ​ 6,976 ​ Accounts payable and accrued liabilities ​ ​ (27,768) ​ Contract liabilities ​ ​ (2,671) ​ Long-term debt ​ ​ (959) ​ Noncurrent operating lease liabilities, net of current ​ ​ (10,975) ​ Other long-term liabilities ​ ​ (8,171) ​ Total identifiable net assets ​ ​ 248,007 ​ Goodwill ​ ​ 373,742 ​ Total purchase consideration ​ $ 621,749 ​ ​ We incorporated the operations of FIH into our Utilities segment. Goodwill associated with the FIH acquisition principally consists of expected benefits from the expansion of our services into the telecommunications market and the expansion of our geographic presence. Goodwill also includes the value of the assembled workforce. Based on the current tax treatment, goodwill is expected to be deductible for income tax purposes over a fifteen-year period. ​ The intangible assets acquired with the FIH acquisition consisted of Customer relationships of $118.0 million and Tradenames of $4.4 million. The Customer relationships and Tradenames will be amortized over a weighted average useful life of 19 years and one year, respectively. ​ For the period from January 15, 2021, the acquisition date, to March 31, 2021, FIH contributed revenue of ​ Acquisition related costs were $13.5 million for the three months ended March 31, 2021, and are included in “Transaction and related costs” on the Condensed Consolidated Statements of Operations. Such costs primarily consisted of professional fees paid to advisors and expense associated with the purchase of Primoris common stock by certain employees of FIH at a 15 percent discount. ​ Supplemental Unaudited Pro Forma Information for the three months ended March 31, 2021 ​ The following pro forma information for the three months ended March 31, 2021 presents our results of operations as if the acquisition of FIH had occurred at the beginning of 2020. On October 30, 2020, FIH acquired Pridemore Case Holdings, Inc. (“Pride”), which expanded FIH’s operations. Therefore, we have included Pride’s results of operations for the three months ended March 31, 2020 in the pro forma information. The supplemental pro forma information has been adjusted to include: ​ ● the pro forma impact of amortization of intangible assets and depreciation of property, plant and equipment; ​ ● the pro forma impact of nonrecurring transaction and related costs directly attributable to the acquisition; and ​ ● the pro forma tax effect of both income before income taxes, and the pro forma adjustments, calculated using a tax rate of 29.0% for each of the three months ended March 31, 2021 and 2020. ​ The pro forma results are presented for illustrative purposes only and are not necessarily indicative of, or intended to represent, the results that would have been achieved had the FIH acquisition been completed on January 1, 2020. For example, the pro forma results do not reflect any operating efficiencies and associated cost savings that we might have achieved with respect to the acquisition (in thousands, except per share amounts): ​ ​ ​ ​ ​ ​ ​ ​ ​ ​ ​ Three Months Ended March 31, ​ Three Months Ended March 31, ​ ​ 2021 2020 ​ ​ ​ (unaudited) ​ (unaudited) Revenue ​ $ 822,775 ​ $ 819,000 ​ Income before provision for income taxes ​ ​ 15,057 ​ ​ (19,012) ​ Net income attributable to Primoris ​ ​ 10,693 ​ ​ (13,500) ​ ​ ​ ​ ​ ​ ​ ​ ​ Weighted average common shares outstanding: ​ ​ ​ ​ ​ ​ ​ Basic ​ 49,665 ​ 49,626 ​ Diluted ​ 50,194 ​ 49,626 ​ ​ ​ ​ ​ ​ ​ ​ ​ Earnings per share: ​ ​ ​ ​ ​ ​ ​ Basic ​ $ 0.22 ​ $ (0.27) ​ Diluted ​ ​ 0.21 ​ ​ (0.27) ​ ​ Asset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Note 6—Revenue ​ 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primarily on an input basis, based on contract costs incurred as defined within the respective contracts.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March 31, 2021, we had $1.7 billion of remaining performance obligations. We expect to recognize approximately 83% of our remaining performance obligations as revenue during the next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21, revenue recognized from performance obligations satisfied in previous periods was $13.6 million.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March 31, 2021, we had approximately $85.6 million of unapproved contract modifications included in the aggregate transaction prices. These contract modifications were in the process of being negotiated in the normal course of business. Approximately $70.9 million of the contract modifications had been recognized as revenue on a cumulative catch-up basis through March 31, 2021.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March 31, ​ December 31, ​ 2021 2020 Unbilled revenue ​ $ 228,372 ​ $ 192,176 Retention receivable ​ ​ 118,053 ​ ​ 115,877 Contract materials (not yet installed) ​ 19,918 ​ 17,796 ​ ​ $ 366,343 ​ $ 325,849 ​ Contract assets increased by $40.5 million compared to December 31, 2020 due primarily to higher unbilled revenue related to the FIH acquisition. ​ The caption “Contract liabilities” in the Condensed Consolidated Balance Sheets represents deferred revenue, which arises when billings are in excess of contract revenue recognized to date, and the accrued loss provision. ​ Contract liabilities consist of the following (in thousands): ​ ​ ​ ​ ​ ​ ​ ​ ​ March 31, ​ December 31, ​ 2021 2020 Deferred revenue ​ $ 245,355 ​ $ 252,781 Accrued loss provision ​ 11,123 ​ 14,446 ​ ​ $ 256,478 ​ $ 267,227 ​ Contract liabilities decreased by $10.7 million compared to December 31, 2020 primarily due to lower deferred revenue. ​ Revenue recognized for the three months ended March 31, 2021, that was included in the contract liability balance at December 31, 2020, was approximately $177.9 million. ​ The following tables present our revenue disaggregated into various categories. ​ MSA and Non-MSA revenue was as follows (in thousands): ​ ​ ​ ​ ​ ​ ​ ​ ​ ​ ​ ​ ​ For the three months ended March 31, 2021 Segment ​ MSA ​ Non-MSA ​ Total Utilities ​ $ 277,967 ​ ​ 57,045 ​ ​ 335,012 Energy/Renewables ​ ​ 42,586 ​ ​ 310,278 ​ ​ 352,864 Pipeline ​ 17,710 ​ ​ 112,743 ​ ​ 130,453 Total ​ $ 338,263 $ 480,066 $ 818,329 ​ ​ ​ ​ ​ ​ ​ ​ ​ ​ ​ ​ ​ ​ For the three months ended March 31, 2020 Segment ​ MSA Non-MSA Total Utilities ​ $ 185,785 64,169 249,954 Energy/Renewables ​ ​ 37,891 ​ ​ 263,875 ​ ​ 301,766 Pipeline ​ 46,732 ​ ​ 144,791 ​ ​ 191,523 Total ​ $ 270,408 $ 472,835 $ 743,243 ​ ​ Revenue by contract type was as follows (in thousands): ​ ​ ​ ​ ​ ​ ​ ​ ​ ​ ​ ​ ​ ​ ​ ​ For the three months ended March 31, 2021 Segment ​ Fixed-price ​ Unit-price ​ Cost reimbursable (1) ​ Total Utilities ​ $ 27,516 ​ $ 229,743 ​ $ 77,753 ​ $ 335,012 Energy/Renewables ​ ​ 188,234 ​ ​ 78,743 ​ ​ 85,887 ​ ​ 352,864 Pipeline ​ 113,157 ​ ​ 665 ​ ​ 16,631 ​ ​ 130,453 Total ​ $ 328,907 $ 309,151 $ 180,271 $ 818,329 ​ (1) Includes time and material and cost reimbursable plus fee contracts. ​ ​ ​ ​ ​ ​ ​ ​ ​ ​ ​ ​ ​ ​ ​ ​ For the three months ended March 31, 2020 Segment ​ Fixed-price Unit-price Cost reimbursable (1) Total Utilities ​ $ 37,725 $ 169,428 $ 42,801 $ 249,954 Energy/Renewables ​ ​ 164,709 ​ ​ 75,628 ​ ​ 61,429 ​ ​ 301,766 Pipeline ​ 15,345 81,830 94,348 191,523 Total ​ $ 217,779 $ 326,886 $ 198,578 $ 743,243 ​ (1)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Note 7—Goodwill and Intangible Assets ​ The change in goodwill by segment for the three months ended March 31, 2021 was as follows (in thousands): ​ ​ ​ ​ ​ ​ ​ ​ ​ ​ ​ ​ ​ ​ ​ ​ Utilities ​ Energy/Renewables ​ Pipeline ​ Total Balance at December 31, 2020 ​ $ 96,344 ​ $ 66,344 ​ $ 52,415 ​ $ 215,103 Goodwill acquired during the period ​ 373,742 ​ ​ — ​ ​ — ​ ​ 373,742 Balance at March 31, 2021 ​ $ 470,086 ​ $ 66,344 ​ $ 52,415 ​ $ 588,845 ​ The table below summarizes the intangible asset categories and amounts, which are amortized on a straight-line basis (in thousands): ​ ​ ​ ​ ​ ​ ​ ​ ​ ​ ​ ​ ​ ​ ​ ​ ​ ​ ​ ​ March 31, 2021 ​ December 31, 2020 ​ Gross Carrying Accumulated Intangible assets, net Gross Carrying Accumulated Intangible assets, net Tradename $ 20,440 ​ ​ (15,874) ​ ​ 4,566 ​ $ 16,040 ​ $ (14,793) ​ $ 1,247 Customer relationships 210,977 ​ ​ (34,454) ​ ​ 176,523 ​ 91,000 ​ (31,400) ​ 59,600 Non-compete agreements 1,900 ​ ​ (1,763) ​ ​ 137 ​ 1,900 ​ (1,735) ​ 165 Total $ 233,317 ​ $ (52,091) ​ $ 181,226 ​ $ 108,940 ​ $ (47,928) ​ $ 61,012 ​ Amortization expense of intangible assets was $4.2 million and $2.4 million for the three months ended March 31, 2021 and 2020, respectively. Estimated future amortization expense for intangible assets is as follows (in thousands): ​ ​ ​ ​ ​ ​ ​ Estimated ​ ​ Intangible ​ ​ Amortization For the Years Ending December 31, Expense 2021 (remaining nine months) ​ $ 13,907 2022 ​ ​ 13,168 2023 ​ 12,150 2024 ​ 11,431 2025 ​ 10,709 Thereafter ​ 119,861 ​ ​ $ 181,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t>
        </is>
      </c>
    </row>
    <row r="4">
      <c r="A4" s="4" t="inlineStr">
        <is>
          <t>Accounts Payable and Accrued Liabilities</t>
        </is>
      </c>
      <c r="B4" s="4" t="inlineStr">
        <is>
          <t>Note 8—Accounts Payable and Accrued Liabilities ​ At March 31, 2021 and December 31, 2020, accounts payable included retention amounts of approximately $13.9 million and $12.6 million, respectively. These amounts owed to subcontractors have been retained pending contract completion and customer acceptance of jobs. ​ The following is a summary of accrued liabilities (in thousands): ​ ​ ​ ​ ​ ​ ​ ​ ​ ​ March 31, ​ December 31, ​ 2021 2020 Payroll and related employee benefits ​ $ 97,934 ​ $ 81,088 Current operating lease liability ​ ​ 71,326 ​ ​ 73,033 Casualty insurance reserves ​ 6,830 ​ 8,365 Corporate income taxes and other taxes ​ 17,175 ​ 13,783 Other ​ 23,559 ​ 24,404 ​ ​ $ 216,824 ​ $ 200,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3 Months Ended</t>
        </is>
      </c>
    </row>
    <row r="2">
      <c r="B2" s="2" t="inlineStr">
        <is>
          <t>Mar. 31, 2021</t>
        </is>
      </c>
    </row>
    <row r="3">
      <c r="A3" s="3" t="inlineStr">
        <is>
          <t>Credit Arrangements</t>
        </is>
      </c>
    </row>
    <row r="4">
      <c r="A4" s="4" t="inlineStr">
        <is>
          <t>Credit Arrangements</t>
        </is>
      </c>
      <c r="B4" s="4" t="inlineStr">
        <is>
          <t>Note 9—Credit Agreements ​ Long term debt and credit facilities consists of the following (in thousands): ​ ​ ​ ​ ​ ​ ​ ​ ​ ​ March 31, ​ December 31, ​ 2021 2020 Term loan ​ $ 542,500 ​ $ 192,500 Commercial equipment notes ​ ​ 77,603 ​ ​ 85,783 Mortgage notes ​ 38,449 ​ 38,795 Total debt ​ ​ 658,552 ​ ​ 317,078 Unamortized debt issuance costs ​ ​ (4,985) ​ ​ (521) Total debt, net ​ $ 653,567 ​ $ 316,557 Less: current portion ​ (61,480) ​ (47,722) Long-term debt, net of current portion ​ $ 592,087 ​ $ 268,835 ​ The weighted average interest rate on total debt outstanding at March 31, 2021 and December 31, 2020 was 3.2% and 3.7%, respectively. ​ Credit Agreement ​ On September 29, 2017, we entered into an amended and restated credit agreement, as amended July 9, 2018 and August 3, 2018 (the “Credit Agreement”) with CIBC Bank USA, as administrative agent (the “Administrative Agent”) and co-lead arranger, and the financial parties thereto (collectively, the “Lenders”). The Credit Agreement consisted of a $220.0 million term loan (the “Term Loan”) and a $200.0 million revolving credit facility, whereby the Lenders agreed to make loans on a revolving basis from time to time and to issue letters of credit for up to the $200.0 million committed amount. The Credit Agreement contained an accordion feature that would allow us to increase the Term Loan or the borrowing capacity under the Revolving Credit Facility by up to $75.0 million. The Credit Agreement was scheduled to mature on July 9, 2023. ​ On January 15, 2021, we entered into the Second Amended and Restated Credit Agreement (the “Amended Credit Agreement”) with the Administrative Agent and the Lenders, amending and restating our Credit Agreement to increase the Term Loan by $400.0 million to an aggregate principal amount of $592.5 million (the “New Term Loan”) and to extend the maturity date of the Credit Agreement from July 9, 2023 to January 15, 2026. ​ In addition to the New Term Loan, the Amended Credit Agreement consists of the existing $200.0 million revolving credit facility (“Revolving Credit Facility”) whereby the Lenders agreed to make loans on a revolving basis from time to time and to issue letters of credit for up to the $200.0 million committed amount, and contains an accordion feature that would allow us to increase the New Term Loan or the borrowing capacity under the Revolving Credit Facility by up to $75.0 million. ​ At March 31, 2021, there were no borrowings outstanding under the Revolving Credit Facility, commercial letters of credit outstanding were $51.1 million, and available borrowing capacity was $148.9 million. ​ Under the Amended Credit Agreement, we must make quarterly principal payments on the New Term Loan in an amount equal to approximately $7.4 million, with the balance due on January 15, 2026. The first principal payment was paid on March 31, 2021. ​ The proceeds from the New Term Loan were used to finance the acquisition of FIH. ​ We capitalized $4.7 million of debt issuance costs during the first quarter of 2021 associated with the Amended Credit Agreement that is being amortized as interest expense over the life of the Amended Credit Agreement. ​ The principal amount of all loans under the Amended Credit Agreement will bear interest at either: (i) LIBOR plus an applicable margin as specified in the Amended Credit Agreement (based on our senior debt to EBITDA ratio as defined in the Amended Credit Agreement), or (ii) the Base Rate (which is the greater of (a) the Federal Funds Rate plus 0.5% or (b) the prime rate as announced by the Administrative Agent) plus an applicable margin as specified in the Amended Credit Agreement. Quarterly non-use fees, letter of credit fees and administrative agent fees are payable at rates specified in the Amended Credit Agreement. ​ The principal amount of any loan drawn under the Amended Credit Agreement may be prepaid in whole or in part at any time, with a minimum prepayment of $5.0 million. During the three months ended March 31, 2021, we made an additional payment on our New Term Loan of $42.6 million. ​ Loans made under the Credit Agreement and the Amended Credit Agreement are secured by our assets, including, among others, our cash, inventory, equipment (excluding equipment subject to permitted liens), and accounts receivable. Certain of our domestic subsidiaries have issued joint and several guaranties in favor of the Lenders for all amounts under the Credit Agreement and the Amended Credit Agreement. ​ The Credit Agreement and Amended Credit Agreement contain various restrictive and financial covenants including, among others, a senior debt/EBITDA ratio and debt service coverage requirements. In addition, the Credit Agreement and the Amended Credit Agreement include restrictions on investments, change of control provisions and provisions in the event we dispose of more than 20% of our total assets. ​ We were in compliance with the covenants for the Amended Credit Agreement at March 31, 2021. ​ On September 13, 2018, we entered into an interest rate swap agreement to manage our exposure to the fluctuations in variable interest rates. The swap effectively exchanged the interest rate on 75% of the debt outstanding under our original Term Loan from variable LIBOR to a fixed rate of 2.89% per annum, in each case plus an applicable margin, which was 2.25 % at March 31, 2021. ​ Canadian Credit Facilities ​ We have a demand credit facility for $4.0 million in Canadian dollars with a Canadian bank for purposes of issuing commercial letters of credit in Canada. At March 31, 2021, commercial letters of credit outstanding were $0.4 million in Canadian dollars, and the available borrowing capacity was $3.6 million in Canadian dollars. The credit facility contains a working capital restrictive covenant for OnQuest Canada, ULC, our wholly owned subsidiary. At March 31, 2021, OnQuest Canada, ULC was in compliance with the covenant. ​ We have a credit facility for $10.0 million in Canadian dollars with CIBC Bank for working capital purposes in the normal course of business (“Working Capital Credit Facility”). At March 31, 2021, there were no outstanding borrowings under the Working Capital Credit Facility, and available borrowing capacity was $10.0 million in Canadian dollars. The Working Capital Credit Facility contains a cross default restrictive covenant where a default under our Amended Credit Agreement will represent a default in the Working Capital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t>
        </is>
      </c>
    </row>
    <row r="4">
      <c r="A4" s="4" t="inlineStr">
        <is>
          <t>Derivative Instruments</t>
        </is>
      </c>
      <c r="B4" s="4" t="inlineStr">
        <is>
          <t>Note 10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 Credit Risk. When the fair value of a derivative contract is negative, we owe the counterparty and, therefore, we do not possess credit risk. We minimize the credit risk in derivative instruments by entering into transactions with high quality counterparties. We have entered into netting agreements, including International Swap Dealers Association (“ISDA”) Agreements, which allow for netting of contract receivables and payables in the event of default by either party. ​ The following table summarizes the fair value of our derivative contracts included in the Condensed Consolidated Balance Sheets (in thousands): ​ ​ ​ ​ ​ ​ ​ ​ ​ ​ March 31, December 31, ​ ​ Balance Sheet Location ​ 2021 ​ 2020 Interest rate swap ​ Other long-term liabilities ​ $ 7,922 ​ $ 9,205 ​ ​ ​ ​ ​ ​ ​ ​ ​ ​ ​ ​ ​ ​ ​ Three Months Ended ​ ​ ​ Location of (Gain) Loss Recognized ​ March 31, ​ ​ on Derivatives ​ 2021 2020 Interest rate swap Interest expense ​ $ 277 ​ $ 5,4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1—Income Taxes ​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 We do not include the income tax expense or benefit related to the net earnings or loss attributable to noncontrolling interest in our income tax expense as the entities are considered pass-through entities and, as such, the income tax expense or benefit is attributable to its owners. The effective tax rate on income including noncontrolling interests for each of the three months ended March 31, 2021 and 2020 was 29.0%. Excluding noncontrolling interest, the effective tax rate on income attributable to Primoris for each of the three months ended March 31, 2021 and 2020 was 29.0%. For the first three months of each of 2021 and 2020, our tax rate differs from the U.S. federal statutory rate of 21.0% primarily due to the impact of state income taxes and nondeductible components of per diem expenses. ​ Our U.S. federal income tax returns are generally no longer subject to examination for tax years before 2017. The statutes of limitation of state and foreign jurisdictions generally vary between 3 to 5 years. Accordingly, our state and foreign income tax returns are generally no longer subject to examination for tax years before 2015. ​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 ​ On March 27, 2020, the Coronavirus Aid, Relief, and Economic Security Act (“CARES Act”) was enacted by the US Government in response to the COVID-19 pandemic. We deferred FICA tax payments through the end of 2020 as allowed under the CARES Act. This deferral was $43.5 million at March 31, 2021, and is included in Accrued liabilities and Other long-term liabilities on our Condensed Consolidated Balance Sheet. Half of the deferral is due on December 31, 2021, and the other half is due on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12770</v>
      </c>
      <c r="C3" s="6" t="n">
        <v>326744</v>
      </c>
    </row>
    <row r="4">
      <c r="A4" s="4" t="inlineStr">
        <is>
          <t>Accounts receivable, net</t>
        </is>
      </c>
      <c r="B4" s="5" t="n">
        <v>478972</v>
      </c>
      <c r="C4" s="5" t="n">
        <v>432455</v>
      </c>
    </row>
    <row r="5">
      <c r="A5" s="4" t="inlineStr">
        <is>
          <t>Contract assets</t>
        </is>
      </c>
      <c r="B5" s="5" t="n">
        <v>366343</v>
      </c>
      <c r="C5" s="5" t="n">
        <v>325849</v>
      </c>
    </row>
    <row r="6">
      <c r="A6" s="4" t="inlineStr">
        <is>
          <t>Prepaid expenses and other current assets</t>
        </is>
      </c>
      <c r="B6" s="5" t="n">
        <v>46158</v>
      </c>
      <c r="C6" s="5" t="n">
        <v>30218</v>
      </c>
    </row>
    <row r="7">
      <c r="A7" s="4" t="inlineStr">
        <is>
          <t>Total current assets</t>
        </is>
      </c>
      <c r="B7" s="5" t="n">
        <v>1104243</v>
      </c>
      <c r="C7" s="5" t="n">
        <v>1115266</v>
      </c>
    </row>
    <row r="8">
      <c r="A8" s="4" t="inlineStr">
        <is>
          <t>Property and equipment, net</t>
        </is>
      </c>
      <c r="B8" s="5" t="n">
        <v>414990</v>
      </c>
      <c r="C8" s="5" t="n">
        <v>356194</v>
      </c>
    </row>
    <row r="9">
      <c r="A9" s="4" t="inlineStr">
        <is>
          <t>Operating lease assets</t>
        </is>
      </c>
      <c r="B9" s="5" t="n">
        <v>205725</v>
      </c>
      <c r="C9" s="5" t="n">
        <v>207320</v>
      </c>
    </row>
    <row r="10">
      <c r="A10" s="4" t="inlineStr">
        <is>
          <t>Deferred tax assets</t>
        </is>
      </c>
      <c r="B10" s="5" t="n">
        <v>1934</v>
      </c>
      <c r="C10" s="5" t="n">
        <v>1909</v>
      </c>
    </row>
    <row r="11">
      <c r="A11" s="4" t="inlineStr">
        <is>
          <t>Intangible assets, net</t>
        </is>
      </c>
      <c r="B11" s="5" t="n">
        <v>181226</v>
      </c>
      <c r="C11" s="5" t="n">
        <v>61012</v>
      </c>
    </row>
    <row r="12">
      <c r="A12" s="4" t="inlineStr">
        <is>
          <t>Goodwill</t>
        </is>
      </c>
      <c r="B12" s="5" t="n">
        <v>588845</v>
      </c>
      <c r="C12" s="5" t="n">
        <v>215103</v>
      </c>
    </row>
    <row r="13">
      <c r="A13" s="4" t="inlineStr">
        <is>
          <t>Other long-term assets</t>
        </is>
      </c>
      <c r="B13" s="5" t="n">
        <v>18471</v>
      </c>
      <c r="C13" s="5" t="n">
        <v>12776</v>
      </c>
    </row>
    <row r="14">
      <c r="A14" s="4" t="inlineStr">
        <is>
          <t>Total assets</t>
        </is>
      </c>
      <c r="B14" s="5" t="n">
        <v>2515434</v>
      </c>
      <c r="C14" s="5" t="n">
        <v>1969580</v>
      </c>
    </row>
    <row r="15">
      <c r="A15" s="3" t="inlineStr">
        <is>
          <t>Current liabilities:</t>
        </is>
      </c>
    </row>
    <row r="16">
      <c r="A16" s="4" t="inlineStr">
        <is>
          <t>Accounts payable</t>
        </is>
      </c>
      <c r="B16" s="5" t="n">
        <v>258748</v>
      </c>
      <c r="C16" s="5" t="n">
        <v>245906</v>
      </c>
    </row>
    <row r="17">
      <c r="A17" s="4" t="inlineStr">
        <is>
          <t>Contract liabilities</t>
        </is>
      </c>
      <c r="B17" s="5" t="n">
        <v>256478</v>
      </c>
      <c r="C17" s="5" t="n">
        <v>267227</v>
      </c>
    </row>
    <row r="18">
      <c r="A18" s="4" t="inlineStr">
        <is>
          <t>Accrued liabilities</t>
        </is>
      </c>
      <c r="B18" s="5" t="n">
        <v>216824</v>
      </c>
      <c r="C18" s="5" t="n">
        <v>200673</v>
      </c>
    </row>
    <row r="19">
      <c r="A19" s="4" t="inlineStr">
        <is>
          <t>Dividends payable</t>
        </is>
      </c>
      <c r="B19" s="5" t="n">
        <v>3223</v>
      </c>
      <c r="C19" s="5" t="n">
        <v>2887</v>
      </c>
    </row>
    <row r="20">
      <c r="A20" s="4" t="inlineStr">
        <is>
          <t>Current portion of long-term debt</t>
        </is>
      </c>
      <c r="B20" s="5" t="n">
        <v>61480</v>
      </c>
      <c r="C20" s="5" t="n">
        <v>47722</v>
      </c>
    </row>
    <row r="21">
      <c r="A21" s="4" t="inlineStr">
        <is>
          <t>Total current liabilities</t>
        </is>
      </c>
      <c r="B21" s="5" t="n">
        <v>796753</v>
      </c>
      <c r="C21" s="5" t="n">
        <v>764415</v>
      </c>
    </row>
    <row r="22">
      <c r="A22" s="4" t="inlineStr">
        <is>
          <t>Long-term debt, net of current portion</t>
        </is>
      </c>
      <c r="B22" s="5" t="n">
        <v>592087</v>
      </c>
      <c r="C22" s="5" t="n">
        <v>268835</v>
      </c>
    </row>
    <row r="23">
      <c r="A23" s="4" t="inlineStr">
        <is>
          <t>Noncurrent operating lease liabilities, net of current portion</t>
        </is>
      </c>
      <c r="B23" s="5" t="n">
        <v>136682</v>
      </c>
      <c r="C23" s="5" t="n">
        <v>137913</v>
      </c>
    </row>
    <row r="24">
      <c r="A24" s="4" t="inlineStr">
        <is>
          <t>Deferred tax liabilities</t>
        </is>
      </c>
      <c r="B24" s="5" t="n">
        <v>13548</v>
      </c>
      <c r="C24" s="5" t="n">
        <v>13548</v>
      </c>
    </row>
    <row r="25">
      <c r="A25" s="4" t="inlineStr">
        <is>
          <t>Other long-term liabilities</t>
        </is>
      </c>
      <c r="B25" s="5" t="n">
        <v>75000</v>
      </c>
      <c r="C25" s="5" t="n">
        <v>70077</v>
      </c>
    </row>
    <row r="26">
      <c r="A26" s="4" t="inlineStr">
        <is>
          <t>Total liabilities</t>
        </is>
      </c>
      <c r="B26" s="5" t="n">
        <v>1614070</v>
      </c>
      <c r="C26" s="5" t="n">
        <v>1254788</v>
      </c>
    </row>
    <row r="27">
      <c r="A27" s="4" t="inlineStr">
        <is>
          <t>Commitments and contingencies (See Note 15)</t>
        </is>
      </c>
      <c r="B27" s="4" t="inlineStr">
        <is>
          <t xml:space="preserve"> </t>
        </is>
      </c>
      <c r="C27" s="4" t="inlineStr">
        <is>
          <t xml:space="preserve"> </t>
        </is>
      </c>
    </row>
    <row r="28">
      <c r="A28" s="3" t="inlineStr">
        <is>
          <t>Stockholders' equity</t>
        </is>
      </c>
    </row>
    <row r="29">
      <c r="A29" s="4" t="inlineStr">
        <is>
          <t>Common stock-$.0001 par value; 90,000,000 shares authorized; 53,723,988 and 48,110,442 issued and outstanding at March 31, 2021 and December 31, 2020, respectively</t>
        </is>
      </c>
      <c r="B29" s="5" t="n">
        <v>6</v>
      </c>
      <c r="C29" s="5" t="n">
        <v>5</v>
      </c>
    </row>
    <row r="30">
      <c r="A30" s="4" t="inlineStr">
        <is>
          <t>Additional paid-in capital</t>
        </is>
      </c>
      <c r="B30" s="5" t="n">
        <v>272584</v>
      </c>
      <c r="C30" s="5" t="n">
        <v>89098</v>
      </c>
    </row>
    <row r="31">
      <c r="A31" s="4" t="inlineStr">
        <is>
          <t>Retained earnings</t>
        </is>
      </c>
      <c r="B31" s="5" t="n">
        <v>627320</v>
      </c>
      <c r="C31" s="5" t="n">
        <v>624694</v>
      </c>
    </row>
    <row r="32">
      <c r="A32" s="4" t="inlineStr">
        <is>
          <t>Accumulated other comprehensive income</t>
        </is>
      </c>
      <c r="B32" s="5" t="n">
        <v>1419</v>
      </c>
      <c r="C32" s="5" t="n">
        <v>958</v>
      </c>
    </row>
    <row r="33">
      <c r="A33" s="4" t="inlineStr">
        <is>
          <t>Noncontrolling interest</t>
        </is>
      </c>
      <c r="B33" s="5" t="n">
        <v>35</v>
      </c>
      <c r="C33" s="5" t="n">
        <v>37</v>
      </c>
    </row>
    <row r="34">
      <c r="A34" s="4" t="inlineStr">
        <is>
          <t>Total stockholders' equity</t>
        </is>
      </c>
      <c r="B34" s="5" t="n">
        <v>901364</v>
      </c>
      <c r="C34" s="5" t="n">
        <v>714792</v>
      </c>
    </row>
    <row r="35">
      <c r="A35" s="4" t="inlineStr">
        <is>
          <t>Total liabilities and stockholders' equity</t>
        </is>
      </c>
      <c r="B35" s="6" t="n">
        <v>2515434</v>
      </c>
      <c r="C35" s="6" t="n">
        <v>1969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3 Months Ended</t>
        </is>
      </c>
    </row>
    <row r="2">
      <c r="B2" s="2" t="inlineStr">
        <is>
          <t>Mar. 31, 2021</t>
        </is>
      </c>
    </row>
    <row r="3">
      <c r="A3" s="3" t="inlineStr">
        <is>
          <t>Dividends and Earnings Per Share</t>
        </is>
      </c>
    </row>
    <row r="4">
      <c r="A4" s="4" t="inlineStr">
        <is>
          <t>Dividends and Earnings Per Share</t>
        </is>
      </c>
      <c r="B4" s="4" t="inlineStr">
        <is>
          <t>Note 12—Dividends and Earnings Per Share ​ We paid cash dividends during 2021 and 2020 as follows: ​ ​ ​ ​ ​ ​ ​ ​ ​ Declaration Date Record Date Date Paid Amount Per Share February 21, 2020 ​ March 31, 2020 ​ April 15, 2020 ​ $ 0.06 May 1, 2020 ​ June 30, 2020 ​ July 15, 2020 ​ ​ 0.06 July 31, 2020 ​ September 30, 2020 ​ October 15, 2020 ​ ​ 0.06 November 5, 2020 ​ December 31, 2020 ​ January 15, 2021 ​ ​ 0.06 February 19, 2021 ​ March 31, 2021 ​ April 15, 2021 ​ ​ 0.06 ​ The payment of future dividends is contingent upon our revenue and earnings, capital requirements and our general financial condition, as well as contractual restrictions and other considerations deemed relevant by the Board of Directors. ​ The table below presents the computation of basic and diluted earnings per share for the three months ended March 31, 2021 and 2020 (in thousands, except per share amounts). ​ ​ ​ ​ ​ ​ ​ ​ ​ ​ Three Months Ended March 31, ​ ​ 2021 2020 Numerator: ​ ​ ​ ​ ​ ​ ​ Net income (loss) attributable to Primoris ​ $ 5,850 ​ $ (3,737) ​ ​ ​ ​ ​ ​ ​ ​ ​ Denominator: ​ ​ ​ ​ ​ ​ ​ Weighted average shares for computation of basic earnings per share: ​ 49,503 ​ 48,588 ​ Dilutive effect of shares issued to independent directors (1) ​ 5 ​ — ​ Dilutive effect of restricted stock units (1) ​ 518 ​ — ​ Weighted average shares for computation of diluted earnings per share ​ 50,026 ​ 48,588 ​ ​ ​ ​ ​ ​ ​ ​ ​ Earnings (loss) per share attributable to Primoris: ​ ​ ​ ​ ​ ​ ​ Basic ​ $ 0.12 ​ $ (0.08) ​ Diluted ​ $ 0.12 ​ $ (0.08) ​ ​ ________________________________________ (1) The dilutive effect of shares issued to independent directors and restricted stock units of 9 and 300 , respectively, for the three months ended March 31, 2020, were excluded from the weighted average diluted shares outstanding, as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13—Stockholders’ Equity ​ Common stock ​ We issued 25,987 and 34,524 shares of common stock in the three months ended March 31, 2021 and 2020, respectively, under our long-term retention plan (“LTR Plan”). The shares were purchased by the participants in the LTR Plan with payment made to us of $0.5 million and $0.6 million in the three months ended March 31, 2021 and 2020, respectively. Our LTR Plan for certain managers and executives allows participants to use a portion of their annual bonus amount to purchase our common stock at a discount from the market price. The shares purchased in the three months ended March 31, 2021 were a portion of bonus amounts earned in 2020, and the number of shares purchased was calculated based on 75% of the average daily closing market price of our common stock during December 2020. The shares purchased in the three months ended March 31, 2020 were for bonus amounts earned in 2019, and the number of shares was calculated at 75% of the average daily closing market price during December 2019. ​ During the three months ended March 31, 2021 and 2020, we issued 9,486 and 16,744 shares of common stock, respectively, as part of the quarterly compensation of the non-employee members of the Board of Directors. ​ During the three months ended March 31, 2021, a total of 39,764 restricted stock units (“RSUs”), net of forfeitures for tax withholdings, were converted to common stock. ​ In connection with the acquisition of FIH, we offered certain FIH employees the option to purchase shares of our common stock at a 15 percent discount of the closing market price of our common stock on the date of the acquisition. During the three months ended March 31, 2021, such employees purchased 1,038,309 shares of common stock, net of forfeitures for tax withholdings, with payment made to us of $28.9 million, resulting in the recognition of $5.1 million in stock compensation expense included in Transaction and related costs in the Condensed Consolidated Statement of Operations. ​ Secondary Offering ​ In March 2021, we entered into an underwriting agreement with Goldman Sachs &amp; Co. LLC, Morgan Stanley &amp; Co. LLC and UBS Securities LLC, as representatives of the underwriters (the “Underwriters”), in connection with a public offering, pursuant to which we agreed to issue and sell 4,500,000 shares of common stock, par value $.0001 per share. The shares were offered and sold at a public offering price of $35.00 per share. Our gross proceeds of the offering, before deducting underwriting discounts, commissions and offering expenses, were approximately $157.5 million. Our net proceeds were approximately $149.4 million and were used to repay a portion of the borrowings incurred under our Amended Credit Agreement in connection with the acquisition of FIH. ​ Share Repurchase Plan ​ In February 2020, our Board of Directors authorized a $25.0 million share repurchase program. Under the share repurchase program, we could, depending on market conditions, share price and other factors, acquire shares of our common stock on the open market or in privately negotiated transactions. In the three months ended March 31, 2020, we purchased and cancelled 461,831 shares of common stock, which in the aggregate equaled $7.4 million at an average share price of $16.01. The share repurchase plan expired on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4—Leases ​ We lease administrative and various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on our Condensed Consolidated Balance Sheets. ​ Operating lease assets and operating lease liabilities are recognized at commencement date based on the present value of the future minimum lease payments over the lease term. In determining our lease term, we include options to extend or terminate the lease when it is reasonably certain that we will exercise that option. As most of our leases do not provide an implicit rate, we use our incremental borrowing rate based on the information available at commencement date to determine the present value of future payments. Lease expense from minimum lease payments is recognized on a straight-line basis over the lease term. ​ Our leases have remaining lease terms that expire at various dates through 2030,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lease expense are as follows (in thousands): ​ ​ ​ ​ ​ ​ ​ ​ ​ Three Months Ended March 31, ​ 2021 ​ ​ 2020 Operating lease expense (1) ​ $ 21,656 ​ $ 22,978 ________________________________________ (1) Includes short-term leases which are immaterial. ​ Our operating lease liabilities are reported on the Condensed Consolidated Balance Sheets as follows (in thousands): ​ ​ ​ ​ ​ ​ ​ ​ ​ March 31, ​ December 31, ​ 2021 ​ ​ 2020 Accrued liabilities ​ $ 71,326 ​ $ 73,033 Noncurrent operating lease liabilities, net of current portion ​ 136,682 ​ 137,913 ​ ​ $ 208,008 ​ $ 210,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5—Commitments and Contingencies ​ Legal proceedings — ​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probable but not reasonably estimable, we do not accrue for a potential litigation loss. ​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s to such claims and believes that the reasonably possible outcome of such claims will not, individually or in the aggregate, have a material adverse effect on our consolidated results of operations, financial condition or cash flow. ​ Bonding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1</t>
        </is>
      </c>
    </row>
    <row r="3">
      <c r="A3" s="3" t="inlineStr">
        <is>
          <t>Reportable Segments</t>
        </is>
      </c>
    </row>
    <row r="4">
      <c r="A4" s="4" t="inlineStr">
        <is>
          <t>Reportable Segments</t>
        </is>
      </c>
      <c r="B4" s="4" t="inlineStr">
        <is>
          <t>Note 16—Reportable Segments ​ Through the end of 2020, we segregated our business into five reportable segments: the Power, Industrial and Engineering segment, the Pipeline and Underground segment, the Utilities and Distribution segment, the Transmission and Distribution segment, and the Civil segment. In the first quarter of 2021, we changed our reportable segments in connection with realignment of our internal organization and management structure. The segment changes reflect the focus of our CODM on the range of services we provide to our end user markets. Our CODM regularly reviews our operating and financial performance based on these new segments. ​ The current reportable segments include the Utilities segment, the Energy/Renewables segment, and the Pipeline segment. Segment information for prior periods has been restated to conform to the new segment presentation. ​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Utilities segment operates throughout the United States and specializes in a range of services, including telecommunications and installation and maintenance of new and existing natural gas and electric utility distribution and transmission systems. ​ The Energy/Renewables segment operates throughout the United States and in Canada and specializes in a range of services that include engineering, procurement, and construction, retrofits, highway and bridge construction, demolition, site work, soil stabilization, mass excavation, flood control, upgrades, repairs, outages, and maintenance services for entities in the petroleum and petrochemical industries and state departments of transportation, as well as traditional and renewable power generators. ​ The Pipeline segment operates throughout the United States and specializes in a range of services, including pipeline construction and maintenance, pipeline facility and integrity services, installation of compressor and pump stations, and metering facilities for entities in the petroleum and petrochemical industries, as well as gas, water, and sewer utilities. ​ All intersegment revenue and gross profit, which was immaterial, has been eliminated in the following tables. Total assets by segment is not presented as our CODM as defined by ASC 280 does not review or allocate resources based on segment assets. ​ Segment Revenue ​ Revenue by segment was as follows (in thousands): ​ ​ ​ ​ ​ ​ ​ ​ ​ ​ ​ ​ ​ ​ For the three months ended March 31, ​ ​ 2021 ​ 2020 ​ ​ ​ ​ ​ % of ​ ​ ​ ​ % of ​ ​ ​ ​ ​ Total ​ ​ ​ ​ Total Segment Revenue Revenue Revenue Revenue Utilities ​ $ 335,012 40.9% ​ $ 249,954 33.6% Energy/Renewables ​ ​ 352,864 ​ 43.2% ​ ​ 301,766 ​ 40.6% Pipeline ​ 130,453 15.9% ​ 191,523 25.8% Total ​ $ 818,329 100.0% ​ $ 743,243 100.0% ​ Segment Gross Profit ​ Gross profit by segment was as follows (in thousands): ​ ​ ​ ​ ​ ​ ​ ​ ​ ​ ​ ​ ​ ​ For the three months ended March 31, ​ ​ 2021 ​ 2020 ​ ​ ​ % of ​ ​ % of ​ ​ ​ ​ ​ Segment ​ ​ ​ ​ Segment Segment ​ Gross Profit ​ Revenue ​ Gross Profit ​ Revenue Utilities ​ $ 21,716 6.5% ​ $ 6,314 2.5% Energy/Renewables ​ ​ 42,672 ​ 12.1% ​ ​ 25,004 ​ 8.3% Pipeline ​ 15,793 12.1% ​ 16,492 8.6% Total ​ $ 80,181 9.8% ​ $ 47,810 6.4% ​ Segment Goodwill ​ The amount of goodwill recorded by each segment at March 31, 2021 and at December 31, 2020 is presented in Note 7 – “ Goodwill and Intangible Assets” ​ Geographic Region — Revenue and Total Assets ​ The majority of our revenue is derived from customers in the United States with approximately 3.5% and 4.2% generated from sources outside of the United States during the three months ended March 31, 2021 and 2020, respectively, principally in Canada. At March 31, 2021 and December 31, 2020, approximately 3.1% and 3.9%, respectively, of total assets were located outside of the United States, principally in Can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1</t>
        </is>
      </c>
    </row>
    <row r="3">
      <c r="A3" s="3" t="inlineStr">
        <is>
          <t>Subsequent Event</t>
        </is>
      </c>
    </row>
    <row r="4">
      <c r="A4" s="4" t="inlineStr">
        <is>
          <t>Subsequent Event</t>
        </is>
      </c>
      <c r="B4" s="4" t="inlineStr">
        <is>
          <t>Note 17—Subsequent Events ​ Cash Dividend ​ On May 4, 2021, the Board of Directors declared a cash dividend of $0.06 per share of common stock for stockholders of record as of June 30, 2021, payable on or about July 15,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Revenue recognition</t>
        </is>
      </c>
      <c r="B4" s="4" t="inlineStr">
        <is>
          <t xml:space="preserve">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primarily on an input basis, based on contract costs incurred as defined within the respective contracts.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March 31, 2021, we had $1.7 billion of remaining performance obligations. We expect to recognize approximately 83% of our remaining performance obligations as revenue during the next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21, revenue recognized from performance obligations satisfied in previous periods was $13.6 million.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March 31, 2021, we had approximately $85.6 million of unapproved contract modifications included in the aggregate transaction prices. These contract modifications were in the process of being negotiated in the normal course of business. Approximately $70.9 million of the contract modifications had been recognized as revenue on a cumulative catch-up basis through March 31, 2021.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t>
        </is>
      </c>
    </row>
    <row r="5">
      <c r="A5" s="4" t="inlineStr">
        <is>
          <t>Customer concentration</t>
        </is>
      </c>
      <c r="B5" s="4" t="inlineStr">
        <is>
          <t>Customer concentration ​ For the three months ended March 31, 2021 and 2020, approximately 45.4% and 50.1%, respectively, of total revenue was generated from our top ten customers. For the three months ended March 31, 2021 no one customer accounted for more than ten percent of our revenue and for the three months ended March 31, 2020 one pipeline customer represented approximately 11.3% of total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assets and liabilities which are required to be measured at fair value</t>
        </is>
      </c>
      <c r="B4" s="4" t="inlineStr">
        <is>
          <t>The following table presents, for each of the fair value hierarchy levels identified under ASC Topic 820, our financial assets and liabilities that are required to be measured at fair value at March 31, 2021 and December 31, 2020 (in thousands): ​ ​ ​ ​ ​ ​ ​ ​ ​ ​ ​ ​ ​ ​ Fair Value Measurements at Reporting Date ​ ​ ​ Significant ​ ​ ​ ​ Quoted Prices ​ Other ​ Significant ​ ​ in Active Markets ​ Observable ​ Unobservable ​ ​ for Identical Assets ​ Inputs ​ Inputs ​ (Level 1) (Level 2) (Level 3) Assets as of March 31, 2021: ​ ​ ​ ​ ​ ​ ​ ​ ​ ​ Cash and cash equivalents ​ $ 212,770 $ — $ — ​ Liabilities as of March 31, 2021: ​ ​ ​ ​ ​ ​ ​ ​ ​ ​ Interest rate swap ​ $ — ​ $ 7,922 ​ $ — ​ ​ ​ ​ ​ ​ ​ ​ ​ ​ ​ ​ ​ ​ ​ ​ ​ ​ ​ ​ ​ ​ ​ Assets as of December 31, 2020: ​ ​ ​ ​ ​ ​ ​ ​ ​ ​ Cash and cash equivalents ​ $ 326,744 $ — $ — ​ Liabilities as of December 31, 2020: ​ ​ ​ ​ ​ ​ ​ ​ ​ ​ Interest rate swap ​ $ — ​ $ 9,205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Tables) - FIH</t>
        </is>
      </c>
      <c r="B1" s="2" t="inlineStr">
        <is>
          <t>3 Months Ended</t>
        </is>
      </c>
    </row>
    <row r="2">
      <c r="B2" s="2" t="inlineStr">
        <is>
          <t>Mar. 31, 2021</t>
        </is>
      </c>
    </row>
    <row r="3">
      <c r="A3" s="3" t="inlineStr">
        <is>
          <t>Acquisitions</t>
        </is>
      </c>
    </row>
    <row r="4">
      <c r="A4" s="4" t="inlineStr">
        <is>
          <t>Summary of the identifiable assets acquired and liabilities assumed</t>
        </is>
      </c>
      <c r="B4" s="4" t="inlineStr">
        <is>
          <t>​ ​ ​ ​ ​ ​ Purchase consideration (in thousands) ​ ​ ​ ​ Total purchase consideration ​ $ 621,749 ​ Less cash acquired ​ ​ (10,525) ​ Net cash paid ​ ​ 611,224 ​ ​ ​ ​ ​ ​ ​ Preliminary identifiable assets acquired and liabilities assumed (in thousands) ​ ​ ​ ​ Cash and cash equivalents ​ $ 10,525 ​ Accounts receivable ​ ​ 55,869 ​ Contract assets ​ ​ 32,676 ​ Prepaid expenses and other current assets ​ ​ 1,265 ​ Property, plant and equipment ​ ​ 55,735 ​ Operating lease assets ​ ​ 13,105 ​ Intangible assets: ​ ​ ​ Customer relationships ​ ​ 118,000 ​ Tradename ​ ​ 4,400 ​ Other long-term assets ​ 6,976 ​ Accounts payable and accrued liabilities ​ ​ (27,768) ​ Contract liabilities ​ ​ (2,671) ​ Long-term debt ​ ​ (959) ​ Noncurrent operating lease liabilities, net of current ​ ​ (10,975) ​ Other long-term liabilities ​ ​ (8,171) ​ Total identifiable net assets ​ ​ 248,007 ​ Goodwill ​ ​ 373,742 ​ Total purchase consideration ​ $ 621,749 ​</t>
        </is>
      </c>
    </row>
    <row r="5">
      <c r="A5" s="4" t="inlineStr">
        <is>
          <t>Schedule of pro forma results</t>
        </is>
      </c>
      <c r="B5" s="4" t="inlineStr">
        <is>
          <t>For example, the pro forma results do not reflect any operating efficiencies and associated cost savings that we might have achieved with respect to the acquisition (in thousands, except per share amounts): ​ ​ ​ ​ ​ ​ ​ ​ ​ ​ ​ Three Months Ended March 31, ​ Three Months Ended March 31, ​ ​ 2021 2020 ​ ​ ​ (unaudited) ​ (unaudited) Revenue ​ $ 822,775 ​ $ 819,000 ​ Income before provision for income taxes ​ ​ 15,057 ​ ​ (19,012) ​ Net income attributable to Primoris ​ ​ 10,693 ​ ​ (13,500) ​ ​ ​ ​ ​ ​ ​ ​ ​ Weighted average common shares outstanding: ​ ​ ​ ​ ​ ​ ​ Basic ​ 49,665 ​ 49,626 ​ Diluted ​ 50,194 ​ 49,626 ​ ​ ​ ​ ​ ​ ​ ​ ​ Earnings per share: ​ ​ ​ ​ ​ ​ ​ Basic ​ $ 0.22 ​ $ (0.27) ​ Diluted ​ ​ 0.21 ​ ​ (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contract assets</t>
        </is>
      </c>
      <c r="B4" s="4" t="inlineStr">
        <is>
          <t>Contract assets consist of the following (in thousands): ​ ​ ​ ​ ​ ​ ​ ​ ​ March 31, ​ December 31, ​ 2021 2020 Unbilled revenue ​ $ 228,372 ​ $ 192,176 Retention receivable ​ ​ 118,053 ​ ​ 115,877 Contract materials (not yet installed) ​ 19,918 ​ 17,796 ​ ​ $ 366,343 ​ $ 325,849</t>
        </is>
      </c>
    </row>
    <row r="5">
      <c r="A5" s="4" t="inlineStr">
        <is>
          <t>Schedule of contract liabilities</t>
        </is>
      </c>
      <c r="B5" s="4" t="inlineStr">
        <is>
          <t>Contract liabilities consist of the following (in thousands): ​ ​ ​ ​ ​ ​ ​ ​ ​ March 31, ​ December 31, ​ 2021 2020 Deferred revenue ​ $ 245,355 ​ $ 252,781 Accrued loss provision ​ 11,123 ​ 14,446 ​ ​ $ 256,478 ​ $ 267,227</t>
        </is>
      </c>
    </row>
    <row r="6">
      <c r="A6" s="4" t="inlineStr">
        <is>
          <t>Schedule of revenue disaggregation by various categories</t>
        </is>
      </c>
      <c r="B6" s="4" t="inlineStr">
        <is>
          <t>MSA and Non-MSA revenue was as follows (in thousands): ​ ​ ​ ​ ​ ​ ​ ​ ​ ​ ​ ​ ​ For the three months ended March 31, 2021 Segment ​ MSA ​ Non-MSA ​ Total Utilities ​ $ 277,967 ​ ​ 57,045 ​ ​ 335,012 Energy/Renewables ​ ​ 42,586 ​ ​ 310,278 ​ ​ 352,864 Pipeline ​ 17,710 ​ ​ 112,743 ​ ​ 130,453 Total ​ $ 338,263 $ 480,066 $ 818,329 ​ ​ ​ ​ ​ ​ ​ ​ ​ ​ ​ ​ ​ ​ For the three months ended March 31, 2020 Segment ​ MSA Non-MSA Total Utilities ​ $ 185,785 64,169 249,954 Energy/Renewables ​ ​ 37,891 ​ ​ 263,875 ​ ​ 301,766 Pipeline ​ 46,732 ​ ​ 144,791 ​ ​ 191,523 Total ​ $ 270,408 $ 472,835 $ 743,243 ​ ​ Revenue by contract type was as follows (in thousands): ​ ​ ​ ​ ​ ​ ​ ​ ​ ​ ​ ​ ​ ​ ​ ​ For the three months ended March 31, 2021 Segment ​ Fixed-price ​ Unit-price ​ Cost reimbursable (1) ​ Total Utilities ​ $ 27,516 ​ $ 229,743 ​ $ 77,753 ​ $ 335,012 Energy/Renewables ​ ​ 188,234 ​ ​ 78,743 ​ ​ 85,887 ​ ​ 352,864 Pipeline ​ 113,157 ​ ​ 665 ​ ​ 16,631 ​ ​ 130,453 Total ​ $ 328,907 $ 309,151 $ 180,271 $ 818,329 ​ (1) Includes time and material and cost reimbursable plus fee contracts. ​ ​ ​ ​ ​ ​ ​ ​ ​ ​ ​ ​ ​ ​ ​ ​ For the three months ended March 31, 2020 Segment ​ Fixed-price Unit-price Cost reimbursable (1) Total Utilities ​ $ 37,725 $ 169,428 $ 42,801 $ 249,954 Energy/Renewables ​ ​ 164,709 ​ ​ 75,628 ​ ​ 61,429 ​ ​ 301,766 Pipeline ​ 15,345 81,830 94,348 191,523 Total ​ $ 217,779 $ 326,886 $ 198,578 $ 743,243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53723988</v>
      </c>
      <c r="C5" s="5" t="n">
        <v>48110442</v>
      </c>
    </row>
    <row r="6">
      <c r="A6" s="4" t="inlineStr">
        <is>
          <t>Common stock, shares outstanding</t>
        </is>
      </c>
      <c r="B6" s="5" t="n">
        <v>53723988</v>
      </c>
      <c r="C6" s="5" t="n">
        <v>48110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ummary of intangible asset categories, amounts and the average amortization periods</t>
        </is>
      </c>
      <c r="B4" s="4" t="inlineStr">
        <is>
          <t>The change in goodwill by segment for the three months ended March 31, 2021 was as follows (in thousands): ​ ​ ​ ​ ​ ​ ​ ​ ​ ​ ​ ​ ​ ​ ​ ​ Utilities ​ Energy/Renewables ​ Pipeline ​ Total Balance at December 31, 2020 ​ $ 96,344 ​ $ 66,344 ​ $ 52,415 ​ $ 215,103 Goodwill acquired during the period ​ 373,742 ​ ​ — ​ ​ — ​ ​ 373,742 Balance at March 31, 2021 ​ $ 470,086 ​ $ 66,344 ​ $ 52,415 ​ $ 588,845 ​ The table below summarizes the intangible asset categories and amounts, which are amortized on a straight-line basis (in thousands): ​ ​ ​ ​ ​ ​ ​ ​ ​ ​ ​ ​ ​ ​ ​ ​ ​ ​ ​ ​ March 31, 2021 ​ December 31, 2020 ​ Gross Carrying Accumulated Intangible assets, net Gross Carrying Accumulated Intangible assets, net Tradename $ 20,440 ​ ​ (15,874) ​ ​ 4,566 ​ $ 16,040 ​ $ (14,793) ​ $ 1,247 Customer relationships 210,977 ​ ​ (34,454) ​ ​ 176,523 ​ 91,000 ​ (31,400) ​ 59,600 Non-compete agreements 1,900 ​ ​ (1,763) ​ ​ 137 ​ 1,900 ​ (1,735) ​ 165 Total $ 233,317 ​ $ (52,091) ​ $ 181,226 ​ $ 108,940 ​ $ (47,928) ​ $ 61,012</t>
        </is>
      </c>
    </row>
    <row r="5">
      <c r="A5" s="4" t="inlineStr">
        <is>
          <t>Schedule of estimated future amortization expense for intangible assets</t>
        </is>
      </c>
      <c r="B5" s="4" t="inlineStr">
        <is>
          <t>Estimated future amortization expense for intangible assets is as follows (in thousands): ​ ​ ​ ​ ​ ​ ​ Estimated ​ ​ Intangible ​ ​ Amortization For the Years Ending December 31, Expense 2021 (remaining nine months) ​ $ 13,907 2022 ​ ​ 13,168 2023 ​ 12,150 2024 ​ 11,431 2025 ​ 10,709 Thereafter ​ 119,861 ​ ​ $ 181,2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t>
        </is>
      </c>
    </row>
    <row r="4">
      <c r="A4" s="4" t="inlineStr">
        <is>
          <t>Summary of accrued liabilities</t>
        </is>
      </c>
      <c r="B4" s="4" t="inlineStr">
        <is>
          <t>The following is a summary of accrued liabilities (in thousands): ​ ​ ​ ​ ​ ​ ​ ​ ​ ​ March 31, ​ December 31, ​ 2021 2020 Payroll and related employee benefits ​ $ 97,934 ​ $ 81,088 Current operating lease liability ​ ​ 71,326 ​ ​ 73,033 Casualty insurance reserves ​ 6,830 ​ 8,365 Corporate income taxes and other taxes ​ 17,175 ​ 13,783 Other ​ 23,559 ​ 24,404 ​ ​ $ 216,824 ​ $ 200,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3 Months Ended</t>
        </is>
      </c>
    </row>
    <row r="2">
      <c r="B2" s="2" t="inlineStr">
        <is>
          <t>Mar. 31, 2021</t>
        </is>
      </c>
    </row>
    <row r="3">
      <c r="A3" s="3" t="inlineStr">
        <is>
          <t>Credit Arrangements</t>
        </is>
      </c>
    </row>
    <row r="4">
      <c r="A4" s="4" t="inlineStr">
        <is>
          <t>Schedule of long-term debt and credit facilities</t>
        </is>
      </c>
      <c r="B4" s="4" t="inlineStr">
        <is>
          <t>Long term debt and credit facilities consists of the following (in thousands): ​ ​ ​ ​ ​ ​ ​ ​ ​ ​ March 31, ​ December 31, ​ 2021 2020 Term loan ​ $ 542,500 ​ $ 192,500 Commercial equipment notes ​ ​ 77,603 ​ ​ 85,783 Mortgage notes ​ 38,449 ​ 38,795 Total debt ​ ​ 658,552 ​ ​ 317,078 Unamortized debt issuance costs ​ ​ (4,985) ​ ​ (521) Total debt, net ​ $ 653,567 ​ $ 316,557 Less: current portion ​ (61,480) ​ (47,722) Long-term debt, net of current portion ​ $ 592,087 ​ $ 268,8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t>
        </is>
      </c>
    </row>
    <row r="4">
      <c r="A4" s="4" t="inlineStr">
        <is>
          <t>Schedule of fair values of our derivative contracts included in the Condensed Consolidated Balance Sheets</t>
        </is>
      </c>
      <c r="B4" s="4" t="inlineStr">
        <is>
          <t>The following table summarizes the fair value of our derivative contracts included in the Condensed Consolidated Balance Sheets (in thousands): ​ ​ ​ ​ ​ ​ ​ ​ ​ ​ March 31, December 31, ​ ​ Balance Sheet Location ​ 2021 ​ 2020 Interest rate swap ​ Other long-term liabilities ​ $ 7,922 ​ $ 9,205 ​</t>
        </is>
      </c>
    </row>
    <row r="5">
      <c r="A5" s="4" t="inlineStr">
        <is>
          <t>Schedule of derivative instruments within the Condensed Consolidated Statements of Income</t>
        </is>
      </c>
      <c r="B5" s="4" t="inlineStr">
        <is>
          <t>​ ​ ​ ​ ​ ​ ​ ​ ​ ​ ​ ​ ​ ​ Three Months Ended ​ ​ ​ Location of (Gain) Loss Recognized ​ March 31, ​ ​ on Derivatives ​ 2021 2020 Interest rate swap Interest expense ​ $ 277 ​ $ 5,43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3 Months Ended</t>
        </is>
      </c>
    </row>
    <row r="2">
      <c r="B2" s="2" t="inlineStr">
        <is>
          <t>Mar. 31, 2021</t>
        </is>
      </c>
    </row>
    <row r="3">
      <c r="A3" s="3" t="inlineStr">
        <is>
          <t>Dividends and Earnings Per Share</t>
        </is>
      </c>
    </row>
    <row r="4">
      <c r="A4" s="4" t="inlineStr">
        <is>
          <t>Schedule of cash dividends paid or declared</t>
        </is>
      </c>
      <c r="B4" s="4" t="inlineStr">
        <is>
          <t>We paid cash dividends during 2021 and 2020 as follows: ​ ​ ​ ​ ​ ​ ​ ​ ​ Declaration Date Record Date Date Paid Amount Per Share February 21, 2020 ​ March 31, 2020 ​ April 15, 2020 ​ $ 0.06 May 1, 2020 ​ June 30, 2020 ​ July 15, 2020 ​ ​ 0.06 July 31, 2020 ​ September 30, 2020 ​ October 15, 2020 ​ ​ 0.06 November 5, 2020 ​ December 31, 2020 ​ January 15, 2021 ​ ​ 0.06 February 19, 2021 ​ March 31, 2021 ​ April 15, 2021 ​ ​ 0.06</t>
        </is>
      </c>
    </row>
    <row r="5">
      <c r="A5" s="4" t="inlineStr">
        <is>
          <t>Schedule of computation of basic and diluted earnings per share</t>
        </is>
      </c>
      <c r="B5" s="4" t="inlineStr">
        <is>
          <t>The table below presents the computation of basic and diluted earnings per share for the three months ended March 31, 2021 and 2020 (in thousands, except per share amounts). ​ ​ ​ ​ ​ ​ ​ ​ ​ ​ Three Months Ended March 31, ​ ​ 2021 2020 Numerator: ​ ​ ​ ​ ​ ​ ​ Net income (loss) attributable to Primoris ​ $ 5,850 ​ $ (3,737) ​ ​ ​ ​ ​ ​ ​ ​ ​ Denominator: ​ ​ ​ ​ ​ ​ ​ Weighted average shares for computation of basic earnings per share: ​ 49,503 ​ 48,588 ​ Dilutive effect of shares issued to independent directors (1) ​ 5 ​ — ​ Dilutive effect of restricted stock units (1) ​ 518 ​ — ​ Weighted average shares for computation of diluted earnings per share ​ 50,026 ​ 48,588 ​ ​ ​ ​ ​ ​ ​ ​ ​ Earnings (loss) per share attributable to Primoris: ​ ​ ​ ​ ​ ​ ​ Basic ​ $ 0.12 ​ $ (0.08) ​ Diluted ​ $ 0.12 ​ $ (0.08) ​ ________________________________________ (1) The dilutive effect of shares issued to independent directors and restricted stock units of 9 and 300 , respectively, for the three months ended March 31, 2020, were excluded from the weighted average diluted shares outstanding, as their inclusion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components of lease expense</t>
        </is>
      </c>
      <c r="B4" s="4" t="inlineStr">
        <is>
          <t xml:space="preserve">The components of lease expense are as follows (in thousands): ​ ​ ​ ​ ​ ​ ​ ​ ​ Three Months Ended March 31, ​ 2021 ​ ​ 2020 Operating lease expense (1) ​ $ 21,656 ​ $ 22,978 ________________________________________ (1) Includes short-term leases which are immaterial. </t>
        </is>
      </c>
    </row>
    <row r="5">
      <c r="A5" s="4" t="inlineStr">
        <is>
          <t>Summary of operating lease liabilities</t>
        </is>
      </c>
      <c r="B5" s="4" t="inlineStr">
        <is>
          <t>Our operating lease liabilities are reported on the Condensed Consolidated Balance Sheets as follows (in thousands): ​ ​ ​ ​ ​ ​ ​ ​ ​ March 31, ​ December 31, ​ 2021 ​ ​ 2020 Accrued liabilities ​ $ 71,326 ​ $ 73,033 Noncurrent operating lease liabilities, net of current portion ​ 136,682 ​ 137,913 ​ ​ $ 208,008 ​ $ 210,9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3 Months Ended</t>
        </is>
      </c>
    </row>
    <row r="2">
      <c r="B2" s="2" t="inlineStr">
        <is>
          <t>Mar. 31, 2021</t>
        </is>
      </c>
    </row>
    <row r="3">
      <c r="A3" s="3" t="inlineStr">
        <is>
          <t>Reportable Segments</t>
        </is>
      </c>
    </row>
    <row r="4">
      <c r="A4" s="4" t="inlineStr">
        <is>
          <t>Schedule of revenue and gross profit by segment</t>
        </is>
      </c>
      <c r="B4" s="4" t="inlineStr">
        <is>
          <t>Revenue by segment was as follows (in thousands): ​ ​ ​ ​ ​ ​ ​ ​ ​ ​ ​ ​ ​ ​ For the three months ended March 31, ​ ​ 2021 ​ 2020 ​ ​ ​ ​ ​ % of ​ ​ ​ ​ % of ​ ​ ​ ​ ​ Total ​ ​ ​ ​ Total Segment Revenue Revenue Revenue Revenue Utilities ​ $ 335,012 40.9% ​ $ 249,954 33.6% Energy/Renewables ​ ​ 352,864 ​ 43.2% ​ ​ 301,766 ​ 40.6% Pipeline ​ 130,453 15.9% ​ 191,523 25.8% Total ​ $ 818,329 100.0% ​ $ 743,243 100.0% ​ Segment Gross Profit ​ Gross profit by segment was as follows (in thousands): ​ ​ ​ ​ ​ ​ ​ ​ ​ ​ ​ ​ ​ ​ For the three months ended March 31, ​ ​ 2021 ​ 2020 ​ ​ ​ % of ​ ​ % of ​ ​ ​ ​ ​ Segment ​ ​ ​ ​ Segment Segment ​ Gross Profit ​ Revenue ​ Gross Profit ​ Revenue Utilities ​ $ 21,716 6.5% ​ $ 6,314 2.5% Energy/Renewables ​ ​ 42,672 ​ 12.1% ​ ​ 25,004 ​ 8.3% Pipeline ​ 15,793 12.1% ​ 16,492 8.6% Total ​ $ 80,181 9.8% ​ $ 47,810 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Nature of Business (Details) - segment</t>
        </is>
      </c>
      <c r="B1" s="2" t="inlineStr">
        <is>
          <t>3 Months Ended</t>
        </is>
      </c>
      <c r="C1" s="2" t="inlineStr">
        <is>
          <t>12 Months Ended</t>
        </is>
      </c>
    </row>
    <row r="2">
      <c r="B2" s="2" t="inlineStr">
        <is>
          <t>Mar. 31, 2021</t>
        </is>
      </c>
      <c r="C2" s="2" t="inlineStr">
        <is>
          <t>Dec. 31, 2020</t>
        </is>
      </c>
    </row>
    <row r="3">
      <c r="A3" s="3" t="inlineStr">
        <is>
          <t>Nature of Business</t>
        </is>
      </c>
    </row>
    <row r="4">
      <c r="A4" s="4" t="inlineStr">
        <is>
          <t>Number of reportable segments</t>
        </is>
      </c>
      <c r="B4" s="5" t="n">
        <v>3</v>
      </c>
      <c r="C4"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Basis of Presentation (Details)</t>
        </is>
      </c>
      <c r="B1" s="2" t="inlineStr">
        <is>
          <t>3 Months Ended</t>
        </is>
      </c>
    </row>
    <row r="2">
      <c r="B2" s="2" t="inlineStr">
        <is>
          <t>Mar. 31, 2021itemcustomer</t>
        </is>
      </c>
      <c r="C2" s="2" t="inlineStr">
        <is>
          <t>Mar. 31, 2020customer</t>
        </is>
      </c>
    </row>
    <row r="3">
      <c r="A3" s="3" t="inlineStr">
        <is>
          <t>Customer concentration</t>
        </is>
      </c>
    </row>
    <row r="4">
      <c r="A4" s="4" t="inlineStr">
        <is>
          <t>Number of top customers</t>
        </is>
      </c>
      <c r="B4" s="5" t="n">
        <v>10</v>
      </c>
    </row>
    <row r="5">
      <c r="A5" s="4" t="inlineStr">
        <is>
          <t>Number of calendar years in which top customers typically generate minimum specified percentage of revenue | item</t>
        </is>
      </c>
      <c r="B5" s="5" t="n">
        <v>1</v>
      </c>
    </row>
    <row r="6">
      <c r="A6" s="4" t="inlineStr">
        <is>
          <t>Minimum percentage of revenues generated by top ten customers</t>
        </is>
      </c>
      <c r="B6" s="4" t="inlineStr">
        <is>
          <t>50.00%</t>
        </is>
      </c>
    </row>
    <row r="7">
      <c r="A7" s="4" t="inlineStr">
        <is>
          <t>Revenues | Customer concentration | Top ten customers</t>
        </is>
      </c>
    </row>
    <row r="8">
      <c r="A8" s="3" t="inlineStr">
        <is>
          <t>Customer concentration</t>
        </is>
      </c>
    </row>
    <row r="9">
      <c r="A9" s="4" t="inlineStr">
        <is>
          <t>Number of top customers</t>
        </is>
      </c>
      <c r="B9" s="5" t="n">
        <v>10</v>
      </c>
      <c r="C9" s="5" t="n">
        <v>10</v>
      </c>
    </row>
    <row r="10">
      <c r="A10" s="4" t="inlineStr">
        <is>
          <t>Percentage of concentration risk</t>
        </is>
      </c>
      <c r="B10" s="4" t="inlineStr">
        <is>
          <t>45.40%</t>
        </is>
      </c>
      <c r="C10" s="4" t="inlineStr">
        <is>
          <t>50.10%</t>
        </is>
      </c>
    </row>
    <row r="11">
      <c r="A11" s="4" t="inlineStr">
        <is>
          <t>Revenues | Customer concentration | Pipeline Customer</t>
        </is>
      </c>
    </row>
    <row r="12">
      <c r="A12" s="3" t="inlineStr">
        <is>
          <t>Customer concentration</t>
        </is>
      </c>
    </row>
    <row r="13">
      <c r="A13" s="4" t="inlineStr">
        <is>
          <t>Percentage of concentration risk</t>
        </is>
      </c>
      <c r="C13" s="4" t="inlineStr">
        <is>
          <t>11.30%</t>
        </is>
      </c>
    </row>
    <row r="14">
      <c r="A14" s="4" t="inlineStr">
        <is>
          <t>Number of customers</t>
        </is>
      </c>
      <c r="C14"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1</t>
        </is>
      </c>
      <c r="C1" s="2" t="inlineStr">
        <is>
          <t>Dec. 31, 2020</t>
        </is>
      </c>
    </row>
    <row r="2">
      <c r="A2" s="4" t="inlineStr">
        <is>
          <t>Quoted Prices in Active Markets for Identical Assets (Level 1)</t>
        </is>
      </c>
    </row>
    <row r="3">
      <c r="A3" s="3" t="inlineStr">
        <is>
          <t>Assets</t>
        </is>
      </c>
    </row>
    <row r="4">
      <c r="A4" s="4" t="inlineStr">
        <is>
          <t>Cash and cash equivalents</t>
        </is>
      </c>
      <c r="B4" s="6" t="n">
        <v>212770</v>
      </c>
      <c r="C4" s="6" t="n">
        <v>326744</v>
      </c>
    </row>
    <row r="5">
      <c r="A5" s="4" t="inlineStr">
        <is>
          <t>Interest rate swap | Significant Other Observable Inputs (Level2)</t>
        </is>
      </c>
    </row>
    <row r="6">
      <c r="A6" s="3" t="inlineStr">
        <is>
          <t>Liabilities</t>
        </is>
      </c>
    </row>
    <row r="7">
      <c r="A7" s="4" t="inlineStr">
        <is>
          <t>Derivative liability</t>
        </is>
      </c>
      <c r="B7" s="6" t="n">
        <v>7922</v>
      </c>
      <c r="C7" s="6" t="n">
        <v>9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CONDENSED CONSOLIDATED STATEMENTS OF INCOME</t>
        </is>
      </c>
    </row>
    <row r="4">
      <c r="A4" s="4" t="inlineStr">
        <is>
          <t>Revenue</t>
        </is>
      </c>
      <c r="B4" s="6" t="n">
        <v>818329</v>
      </c>
      <c r="C4" s="6" t="n">
        <v>743243</v>
      </c>
    </row>
    <row r="5">
      <c r="A5" s="4" t="inlineStr">
        <is>
          <t>Cost of revenue</t>
        </is>
      </c>
      <c r="B5" s="5" t="n">
        <v>738148</v>
      </c>
      <c r="C5" s="5" t="n">
        <v>695433</v>
      </c>
    </row>
    <row r="6">
      <c r="A6" s="4" t="inlineStr">
        <is>
          <t>Gross profit</t>
        </is>
      </c>
      <c r="B6" s="5" t="n">
        <v>80181</v>
      </c>
      <c r="C6" s="5" t="n">
        <v>47810</v>
      </c>
    </row>
    <row r="7">
      <c r="A7" s="4" t="inlineStr">
        <is>
          <t>Selling, general and administrative expenses</t>
        </is>
      </c>
      <c r="B7" s="5" t="n">
        <v>53432</v>
      </c>
      <c r="C7" s="5" t="n">
        <v>44388</v>
      </c>
    </row>
    <row r="8">
      <c r="A8" s="4" t="inlineStr">
        <is>
          <t>Transaction and related costs</t>
        </is>
      </c>
      <c r="B8" s="5" t="n">
        <v>13896</v>
      </c>
    </row>
    <row r="9">
      <c r="A9" s="4" t="inlineStr">
        <is>
          <t>Operating income</t>
        </is>
      </c>
      <c r="B9" s="5" t="n">
        <v>12853</v>
      </c>
      <c r="C9" s="5" t="n">
        <v>3422</v>
      </c>
    </row>
    <row r="10">
      <c r="A10" s="3" t="inlineStr">
        <is>
          <t>Other income (expense):</t>
        </is>
      </c>
    </row>
    <row r="11">
      <c r="A11" s="4" t="inlineStr">
        <is>
          <t>Foreign exchange gain, net</t>
        </is>
      </c>
      <c r="B11" s="5" t="n">
        <v>23</v>
      </c>
      <c r="C11" s="5" t="n">
        <v>136</v>
      </c>
    </row>
    <row r="12">
      <c r="A12" s="4" t="inlineStr">
        <is>
          <t>Other (expense) income, net</t>
        </is>
      </c>
      <c r="B12" s="5" t="n">
        <v>-5</v>
      </c>
      <c r="C12" s="5" t="n">
        <v>12</v>
      </c>
    </row>
    <row r="13">
      <c r="A13" s="4" t="inlineStr">
        <is>
          <t>Interest income</t>
        </is>
      </c>
      <c r="B13" s="5" t="n">
        <v>85</v>
      </c>
      <c r="C13" s="5" t="n">
        <v>281</v>
      </c>
    </row>
    <row r="14">
      <c r="A14" s="4" t="inlineStr">
        <is>
          <t>Interest expense</t>
        </is>
      </c>
      <c r="B14" s="5" t="n">
        <v>-4721</v>
      </c>
      <c r="C14" s="5" t="n">
        <v>-9112</v>
      </c>
    </row>
    <row r="15">
      <c r="A15" s="4" t="inlineStr">
        <is>
          <t>Income (loss) before provision for income taxes</t>
        </is>
      </c>
      <c r="B15" s="5" t="n">
        <v>8235</v>
      </c>
      <c r="C15" s="5" t="n">
        <v>-5261</v>
      </c>
    </row>
    <row r="16">
      <c r="A16" s="4" t="inlineStr">
        <is>
          <t>(Provision) benefit for income taxes</t>
        </is>
      </c>
      <c r="B16" s="5" t="n">
        <v>-2387</v>
      </c>
      <c r="C16" s="5" t="n">
        <v>1527</v>
      </c>
    </row>
    <row r="17">
      <c r="A17" s="4" t="inlineStr">
        <is>
          <t>Net income (loss)</t>
        </is>
      </c>
      <c r="B17" s="5" t="n">
        <v>5848</v>
      </c>
      <c r="C17" s="5" t="n">
        <v>-3734</v>
      </c>
    </row>
    <row r="18">
      <c r="A18" s="4" t="inlineStr">
        <is>
          <t>Net loss (income) attributable to noncontrolling interests</t>
        </is>
      </c>
      <c r="B18" s="5" t="n">
        <v>2</v>
      </c>
      <c r="C18" s="5" t="n">
        <v>-3</v>
      </c>
    </row>
    <row r="19">
      <c r="A19" s="4" t="inlineStr">
        <is>
          <t>Net income (loss) attributable to Primoris</t>
        </is>
      </c>
      <c r="B19" s="6" t="n">
        <v>5850</v>
      </c>
      <c r="C19" s="6" t="n">
        <v>-3737</v>
      </c>
    </row>
    <row r="20">
      <c r="A20" s="4" t="inlineStr">
        <is>
          <t>Dividends per common share (in dollars per share)</t>
        </is>
      </c>
      <c r="B20" s="8" t="n">
        <v>0.06</v>
      </c>
      <c r="C20" s="8" t="n">
        <v>0.06</v>
      </c>
    </row>
    <row r="21">
      <c r="A21" s="3" t="inlineStr">
        <is>
          <t>Earnings (loss) per share:</t>
        </is>
      </c>
    </row>
    <row r="22">
      <c r="A22" s="4" t="inlineStr">
        <is>
          <t>Basic (in dollars per share)</t>
        </is>
      </c>
      <c r="B22" s="9" t="n">
        <v>0.12</v>
      </c>
      <c r="C22" s="9" t="n">
        <v>-0.08</v>
      </c>
    </row>
    <row r="23">
      <c r="A23" s="4" t="inlineStr">
        <is>
          <t>Diluted (in dollars per share)</t>
        </is>
      </c>
      <c r="B23" s="8" t="n">
        <v>0.12</v>
      </c>
      <c r="C23" s="8" t="n">
        <v>-0.08</v>
      </c>
    </row>
    <row r="24">
      <c r="A24" s="3" t="inlineStr">
        <is>
          <t>Weighted average common shares outstanding:</t>
        </is>
      </c>
    </row>
    <row r="25">
      <c r="A25" s="4" t="inlineStr">
        <is>
          <t>Basic (in shares)</t>
        </is>
      </c>
      <c r="B25" s="5" t="n">
        <v>49503</v>
      </c>
      <c r="C25" s="5" t="n">
        <v>48588</v>
      </c>
    </row>
    <row r="26">
      <c r="A26" s="4" t="inlineStr">
        <is>
          <t>Diluted (in shares)</t>
        </is>
      </c>
      <c r="B26" s="5" t="n">
        <v>50026</v>
      </c>
      <c r="C26" s="5" t="n">
        <v>48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2021 Acquisitions (Details) - USD ($) $ in Thousands</t>
        </is>
      </c>
      <c r="B1" s="2" t="inlineStr">
        <is>
          <t>Jan. 15, 2021</t>
        </is>
      </c>
      <c r="C1" s="2" t="inlineStr">
        <is>
          <t>Jan. 14, 2021</t>
        </is>
      </c>
      <c r="D1" s="2" t="inlineStr">
        <is>
          <t>Mar. 31, 2021</t>
        </is>
      </c>
      <c r="E1" s="2" t="inlineStr">
        <is>
          <t>Mar. 31, 2021</t>
        </is>
      </c>
      <c r="F1" s="2" t="inlineStr">
        <is>
          <t>Dec. 31, 2020</t>
        </is>
      </c>
    </row>
    <row r="2">
      <c r="A2" s="3" t="inlineStr">
        <is>
          <t>Acquisitions</t>
        </is>
      </c>
    </row>
    <row r="3">
      <c r="A3" s="4" t="inlineStr">
        <is>
          <t>Net cash paid</t>
        </is>
      </c>
      <c r="D3" s="6" t="n">
        <v>613224</v>
      </c>
    </row>
    <row r="4">
      <c r="A4" s="3" t="inlineStr">
        <is>
          <t>Fair value of net assets acquired</t>
        </is>
      </c>
    </row>
    <row r="5">
      <c r="A5" s="4" t="inlineStr">
        <is>
          <t>Goodwill</t>
        </is>
      </c>
      <c r="D5" s="5" t="n">
        <v>588845</v>
      </c>
      <c r="E5" s="6" t="n">
        <v>588845</v>
      </c>
      <c r="F5" s="6" t="n">
        <v>215103</v>
      </c>
    </row>
    <row r="6">
      <c r="A6" s="4" t="inlineStr">
        <is>
          <t>Transaction and related costs</t>
        </is>
      </c>
      <c r="D6" s="6" t="n">
        <v>13896</v>
      </c>
    </row>
    <row r="7">
      <c r="A7" s="4" t="inlineStr">
        <is>
          <t>Employees of Future Infrastructure Holdings, LLC [Member]</t>
        </is>
      </c>
    </row>
    <row r="8">
      <c r="A8" s="3" t="inlineStr">
        <is>
          <t>Fair value of net assets acquired</t>
        </is>
      </c>
    </row>
    <row r="9">
      <c r="A9" s="4" t="inlineStr">
        <is>
          <t>Share-based Compensation Arrangement by Share-based Payment Award, Discount from Market Price, Purchase Date</t>
        </is>
      </c>
      <c r="D9" s="4" t="inlineStr">
        <is>
          <t>15.00%</t>
        </is>
      </c>
    </row>
    <row r="10">
      <c r="A10" s="4" t="inlineStr">
        <is>
          <t>FIH</t>
        </is>
      </c>
    </row>
    <row r="11">
      <c r="A11" s="3" t="inlineStr">
        <is>
          <t>Acquisitions</t>
        </is>
      </c>
    </row>
    <row r="12">
      <c r="A12" s="4" t="inlineStr">
        <is>
          <t>Total purchase consideration</t>
        </is>
      </c>
      <c r="B12" s="6" t="n">
        <v>621749</v>
      </c>
    </row>
    <row r="13">
      <c r="A13" s="4" t="inlineStr">
        <is>
          <t>Less cash acquired</t>
        </is>
      </c>
      <c r="B13" s="5" t="n">
        <v>-10525</v>
      </c>
    </row>
    <row r="14">
      <c r="A14" s="4" t="inlineStr">
        <is>
          <t>Net cash paid</t>
        </is>
      </c>
      <c r="B14" s="5" t="n">
        <v>611224</v>
      </c>
    </row>
    <row r="15">
      <c r="A15" s="3" t="inlineStr">
        <is>
          <t>Fair value of net assets acquired</t>
        </is>
      </c>
    </row>
    <row r="16">
      <c r="A16" s="4" t="inlineStr">
        <is>
          <t>Cash and cash equivalents</t>
        </is>
      </c>
      <c r="B16" s="5" t="n">
        <v>10525</v>
      </c>
    </row>
    <row r="17">
      <c r="A17" s="4" t="inlineStr">
        <is>
          <t>Accounts receivable</t>
        </is>
      </c>
      <c r="B17" s="5" t="n">
        <v>55869</v>
      </c>
    </row>
    <row r="18">
      <c r="A18" s="4" t="inlineStr">
        <is>
          <t>Contract assets</t>
        </is>
      </c>
      <c r="B18" s="5" t="n">
        <v>32676</v>
      </c>
    </row>
    <row r="19">
      <c r="A19" s="4" t="inlineStr">
        <is>
          <t>Prepaid expenses and other current assets</t>
        </is>
      </c>
      <c r="B19" s="5" t="n">
        <v>1265</v>
      </c>
    </row>
    <row r="20">
      <c r="A20" s="4" t="inlineStr">
        <is>
          <t>Property, plant and equipment</t>
        </is>
      </c>
      <c r="B20" s="5" t="n">
        <v>55735</v>
      </c>
    </row>
    <row r="21">
      <c r="A21" s="4" t="inlineStr">
        <is>
          <t>Operating lease assets</t>
        </is>
      </c>
      <c r="B21" s="5" t="n">
        <v>13105</v>
      </c>
    </row>
    <row r="22">
      <c r="A22" s="4" t="inlineStr">
        <is>
          <t>Other long-term assets</t>
        </is>
      </c>
      <c r="B22" s="5" t="n">
        <v>6976</v>
      </c>
    </row>
    <row r="23">
      <c r="A23" s="4" t="inlineStr">
        <is>
          <t>Accounts payable and accrued liabilities</t>
        </is>
      </c>
      <c r="B23" s="5" t="n">
        <v>-27768</v>
      </c>
    </row>
    <row r="24">
      <c r="A24" s="4" t="inlineStr">
        <is>
          <t>Contract liabilities</t>
        </is>
      </c>
      <c r="B24" s="5" t="n">
        <v>-2671</v>
      </c>
    </row>
    <row r="25">
      <c r="A25" s="4" t="inlineStr">
        <is>
          <t>Long-term debt</t>
        </is>
      </c>
      <c r="B25" s="5" t="n">
        <v>-959</v>
      </c>
    </row>
    <row r="26">
      <c r="A26" s="4" t="inlineStr">
        <is>
          <t>Noncurrent operating lease liabilities, net of current</t>
        </is>
      </c>
      <c r="B26" s="5" t="n">
        <v>-10975</v>
      </c>
    </row>
    <row r="27">
      <c r="A27" s="4" t="inlineStr">
        <is>
          <t>Other long-term liabilities</t>
        </is>
      </c>
      <c r="B27" s="5" t="n">
        <v>-8171</v>
      </c>
    </row>
    <row r="28">
      <c r="A28" s="4" t="inlineStr">
        <is>
          <t>Total identifiable net assets</t>
        </is>
      </c>
      <c r="B28" s="5" t="n">
        <v>248007</v>
      </c>
    </row>
    <row r="29">
      <c r="A29" s="4" t="inlineStr">
        <is>
          <t>Goodwill</t>
        </is>
      </c>
      <c r="B29" s="6" t="n">
        <v>373742</v>
      </c>
    </row>
    <row r="30">
      <c r="A30" s="4" t="inlineStr">
        <is>
          <t>Goodwill is expected to be deductible for income tax purposes (in years)</t>
        </is>
      </c>
      <c r="B30" s="4" t="inlineStr">
        <is>
          <t>15 years</t>
        </is>
      </c>
    </row>
    <row r="31">
      <c r="A31" s="4" t="inlineStr">
        <is>
          <t>Revenue since acquisition</t>
        </is>
      </c>
      <c r="E31" s="5" t="n">
        <v>60700</v>
      </c>
    </row>
    <row r="32">
      <c r="A32" s="4" t="inlineStr">
        <is>
          <t>Gross profit since acquisition</t>
        </is>
      </c>
      <c r="E32" s="6" t="n">
        <v>9800</v>
      </c>
    </row>
    <row r="33">
      <c r="A33" s="4" t="inlineStr">
        <is>
          <t>Transaction and related costs</t>
        </is>
      </c>
      <c r="D33" s="6" t="n">
        <v>13500</v>
      </c>
    </row>
    <row r="34">
      <c r="A34" s="4" t="inlineStr">
        <is>
          <t>FIH | Customer relationships</t>
        </is>
      </c>
    </row>
    <row r="35">
      <c r="A35" s="3" t="inlineStr">
        <is>
          <t>Fair value of net assets acquired</t>
        </is>
      </c>
    </row>
    <row r="36">
      <c r="A36" s="4" t="inlineStr">
        <is>
          <t>Intangibles assets</t>
        </is>
      </c>
      <c r="B36" s="6" t="n">
        <v>118000</v>
      </c>
    </row>
    <row r="37">
      <c r="A37" s="4" t="inlineStr">
        <is>
          <t>FIH | Customer relationships | Weighted Average</t>
        </is>
      </c>
    </row>
    <row r="38">
      <c r="A38" s="3" t="inlineStr">
        <is>
          <t>Fair value of net assets acquired</t>
        </is>
      </c>
    </row>
    <row r="39">
      <c r="A39" s="4" t="inlineStr">
        <is>
          <t>Useful life</t>
        </is>
      </c>
      <c r="B39" s="4" t="inlineStr">
        <is>
          <t>19 years</t>
        </is>
      </c>
    </row>
    <row r="40">
      <c r="A40" s="4" t="inlineStr">
        <is>
          <t>FIH | Tradenames</t>
        </is>
      </c>
    </row>
    <row r="41">
      <c r="A41" s="3" t="inlineStr">
        <is>
          <t>Fair value of net assets acquired</t>
        </is>
      </c>
    </row>
    <row r="42">
      <c r="A42" s="4" t="inlineStr">
        <is>
          <t>Intangibles assets</t>
        </is>
      </c>
      <c r="B42" s="6" t="n">
        <v>4400</v>
      </c>
    </row>
    <row r="43">
      <c r="A43" s="4" t="inlineStr">
        <is>
          <t>FIH | Tradenames | Weighted Average</t>
        </is>
      </c>
    </row>
    <row r="44">
      <c r="A44" s="3" t="inlineStr">
        <is>
          <t>Fair value of net assets acquired</t>
        </is>
      </c>
    </row>
    <row r="45">
      <c r="A45" s="4" t="inlineStr">
        <is>
          <t>Useful life</t>
        </is>
      </c>
      <c r="B45" s="4" t="inlineStr">
        <is>
          <t>1 year</t>
        </is>
      </c>
    </row>
    <row r="46">
      <c r="A46" s="4" t="inlineStr">
        <is>
          <t>Assets Acquisition | Customer relationships</t>
        </is>
      </c>
    </row>
    <row r="47">
      <c r="A47" s="3" t="inlineStr">
        <is>
          <t>Acquisitions</t>
        </is>
      </c>
    </row>
    <row r="48">
      <c r="A48" s="4" t="inlineStr">
        <is>
          <t>Acquired in Cash</t>
        </is>
      </c>
      <c r="C48" s="6" t="n">
        <v>2000</v>
      </c>
    </row>
    <row r="49">
      <c r="A49" s="3" t="inlineStr">
        <is>
          <t>Fair value of net assets acquired</t>
        </is>
      </c>
    </row>
    <row r="50">
      <c r="A50" s="4" t="inlineStr">
        <is>
          <t>Useful life</t>
        </is>
      </c>
      <c r="C5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USD ($) $ / shares in Units, shares in Thousands, $ in Thousands</t>
        </is>
      </c>
      <c r="B1" s="2" t="inlineStr">
        <is>
          <t>3 Months Ended</t>
        </is>
      </c>
    </row>
    <row r="2">
      <c r="B2" s="2" t="inlineStr">
        <is>
          <t>Mar. 31, 2021</t>
        </is>
      </c>
      <c r="C2" s="2" t="inlineStr">
        <is>
          <t>Mar. 31, 2020</t>
        </is>
      </c>
    </row>
    <row r="3">
      <c r="A3" s="3" t="inlineStr">
        <is>
          <t>Pro forma results</t>
        </is>
      </c>
    </row>
    <row r="4">
      <c r="A4" s="4" t="inlineStr">
        <is>
          <t>Tax rate</t>
        </is>
      </c>
      <c r="B4" s="4" t="inlineStr">
        <is>
          <t>29.00%</t>
        </is>
      </c>
      <c r="C4" s="4" t="inlineStr">
        <is>
          <t>29.00%</t>
        </is>
      </c>
    </row>
    <row r="5">
      <c r="A5" s="4" t="inlineStr">
        <is>
          <t>Revenue</t>
        </is>
      </c>
      <c r="B5" s="6" t="n">
        <v>822775</v>
      </c>
      <c r="C5" s="6" t="n">
        <v>819000</v>
      </c>
    </row>
    <row r="6">
      <c r="A6" s="4" t="inlineStr">
        <is>
          <t>Income before provision for income taxes</t>
        </is>
      </c>
      <c r="B6" s="5" t="n">
        <v>15057</v>
      </c>
      <c r="C6" s="5" t="n">
        <v>-19012</v>
      </c>
    </row>
    <row r="7">
      <c r="A7" s="4" t="inlineStr">
        <is>
          <t>Net income attributable to Primoris</t>
        </is>
      </c>
      <c r="B7" s="6" t="n">
        <v>10693</v>
      </c>
      <c r="C7" s="6" t="n">
        <v>-13500</v>
      </c>
    </row>
    <row r="8">
      <c r="A8" s="3" t="inlineStr">
        <is>
          <t>Weighted average common shares outstanding:</t>
        </is>
      </c>
    </row>
    <row r="9">
      <c r="A9" s="4" t="inlineStr">
        <is>
          <t>Basic (in shares)</t>
        </is>
      </c>
      <c r="B9" s="5" t="n">
        <v>49665</v>
      </c>
      <c r="C9" s="5" t="n">
        <v>49626</v>
      </c>
    </row>
    <row r="10">
      <c r="A10" s="4" t="inlineStr">
        <is>
          <t>Diluted (in shares)</t>
        </is>
      </c>
      <c r="B10" s="5" t="n">
        <v>50194</v>
      </c>
      <c r="C10" s="5" t="n">
        <v>49626</v>
      </c>
    </row>
    <row r="11">
      <c r="A11" s="3" t="inlineStr">
        <is>
          <t>Earnings per share:</t>
        </is>
      </c>
    </row>
    <row r="12">
      <c r="A12" s="4" t="inlineStr">
        <is>
          <t>Basic (in dollars per share)</t>
        </is>
      </c>
      <c r="B12" s="8" t="n">
        <v>0.22</v>
      </c>
      <c r="C12" s="8" t="n">
        <v>-0.27</v>
      </c>
    </row>
    <row r="13">
      <c r="A13" s="4" t="inlineStr">
        <is>
          <t>Diluted (in dollars per share)</t>
        </is>
      </c>
      <c r="B13" s="8" t="n">
        <v>0.21</v>
      </c>
      <c r="C13" s="8" t="n">
        <v>-0.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3 Months Ended</t>
        </is>
      </c>
    </row>
    <row r="2">
      <c r="B2" s="2" t="inlineStr">
        <is>
          <t>Mar. 31, 2021USD ($)</t>
        </is>
      </c>
    </row>
    <row r="3">
      <c r="A3" s="3" t="inlineStr">
        <is>
          <t>Revenue</t>
        </is>
      </c>
    </row>
    <row r="4">
      <c r="A4" s="4" t="inlineStr">
        <is>
          <t>Remaining performance obligations</t>
        </is>
      </c>
      <c r="B4" s="6" t="n">
        <v>1700</v>
      </c>
    </row>
    <row r="5">
      <c r="A5" s="4" t="inlineStr">
        <is>
          <t>Revenue recognized from performance obligations satisfied in previous periods</t>
        </is>
      </c>
      <c r="B5" s="10" t="n">
        <v>13.6</v>
      </c>
    </row>
    <row r="6">
      <c r="A6" s="4" t="inlineStr">
        <is>
          <t>Amount of contract modifications included in the expected contract value.</t>
        </is>
      </c>
      <c r="B6" s="10" t="n">
        <v>85.59999999999999</v>
      </c>
    </row>
    <row r="7">
      <c r="A7" s="4" t="inlineStr">
        <is>
          <t>Amount of unapproved contract modifications recognized as revenue on a cumulative catch-up basis</t>
        </is>
      </c>
      <c r="B7" s="11" t="n">
        <v>70.9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 2021 (Details) - Revenue, Remaining Performance Obligation, Expected Timing of Satisfaction, Start Date [Axis]: 2021-04-01</t>
        </is>
      </c>
      <c r="B1" s="2" t="inlineStr">
        <is>
          <t>3 Months Ended</t>
        </is>
      </c>
    </row>
    <row r="2">
      <c r="B2" s="2" t="inlineStr">
        <is>
          <t>Mar. 31, 2021</t>
        </is>
      </c>
    </row>
    <row r="3">
      <c r="A3" s="3" t="inlineStr">
        <is>
          <t>Revenue expected timing</t>
        </is>
      </c>
    </row>
    <row r="4">
      <c r="A4" s="4" t="inlineStr">
        <is>
          <t>Revenue, Remaining Performance Obligation, Expected Timing of Satisfaction</t>
        </is>
      </c>
      <c r="B4" s="4" t="inlineStr">
        <is>
          <t>12 months</t>
        </is>
      </c>
    </row>
    <row r="5">
      <c r="A5" s="4" t="inlineStr">
        <is>
          <t>Percentage of remaining performance obligation expected to be recognized in period</t>
        </is>
      </c>
      <c r="B5" s="4" t="inlineStr">
        <is>
          <t>8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ntract assets (Details) - USD ($) $ in Thousands</t>
        </is>
      </c>
      <c r="B1" s="2" t="inlineStr">
        <is>
          <t>3 Months Ended</t>
        </is>
      </c>
    </row>
    <row r="2">
      <c r="B2" s="2" t="inlineStr">
        <is>
          <t>Mar. 31, 2021</t>
        </is>
      </c>
      <c r="C2" s="2" t="inlineStr">
        <is>
          <t>Dec. 31, 2020</t>
        </is>
      </c>
    </row>
    <row r="3">
      <c r="A3" s="3" t="inlineStr">
        <is>
          <t>Revenue</t>
        </is>
      </c>
    </row>
    <row r="4">
      <c r="A4" s="4" t="inlineStr">
        <is>
          <t>Unbilled revenue</t>
        </is>
      </c>
      <c r="B4" s="6" t="n">
        <v>228372</v>
      </c>
      <c r="C4" s="6" t="n">
        <v>192176</v>
      </c>
    </row>
    <row r="5">
      <c r="A5" s="4" t="inlineStr">
        <is>
          <t>Retention receivable</t>
        </is>
      </c>
      <c r="B5" s="5" t="n">
        <v>118053</v>
      </c>
      <c r="C5" s="5" t="n">
        <v>115877</v>
      </c>
    </row>
    <row r="6">
      <c r="A6" s="4" t="inlineStr">
        <is>
          <t>Contract materials (not yet installed)</t>
        </is>
      </c>
      <c r="B6" s="5" t="n">
        <v>19918</v>
      </c>
      <c r="C6" s="5" t="n">
        <v>17796</v>
      </c>
    </row>
    <row r="7">
      <c r="A7" s="4" t="inlineStr">
        <is>
          <t>Contract assets</t>
        </is>
      </c>
      <c r="B7" s="5" t="n">
        <v>366343</v>
      </c>
      <c r="C7" s="6" t="n">
        <v>325849</v>
      </c>
    </row>
    <row r="8">
      <c r="A8" s="4" t="inlineStr">
        <is>
          <t>Increase (decrease) in contract assets</t>
        </is>
      </c>
      <c r="B8" s="6" t="n">
        <v>40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ontract liabilities (Details) - USD ($) $ in Thousands</t>
        </is>
      </c>
      <c r="B1" s="2" t="inlineStr">
        <is>
          <t>3 Months Ended</t>
        </is>
      </c>
    </row>
    <row r="2">
      <c r="B2" s="2" t="inlineStr">
        <is>
          <t>Mar. 31, 2021</t>
        </is>
      </c>
      <c r="C2" s="2" t="inlineStr">
        <is>
          <t>Dec. 31, 2020</t>
        </is>
      </c>
    </row>
    <row r="3">
      <c r="A3" s="3" t="inlineStr">
        <is>
          <t>Revenue</t>
        </is>
      </c>
    </row>
    <row r="4">
      <c r="A4" s="4" t="inlineStr">
        <is>
          <t>Deferred revenue</t>
        </is>
      </c>
      <c r="B4" s="6" t="n">
        <v>245355</v>
      </c>
      <c r="C4" s="6" t="n">
        <v>252781</v>
      </c>
    </row>
    <row r="5">
      <c r="A5" s="4" t="inlineStr">
        <is>
          <t>Accrued loss provision</t>
        </is>
      </c>
      <c r="B5" s="5" t="n">
        <v>11123</v>
      </c>
      <c r="C5" s="5" t="n">
        <v>14446</v>
      </c>
    </row>
    <row r="6">
      <c r="A6" s="4" t="inlineStr">
        <is>
          <t>Contract liabilities</t>
        </is>
      </c>
      <c r="B6" s="5" t="n">
        <v>256478</v>
      </c>
      <c r="C6" s="6" t="n">
        <v>267227</v>
      </c>
    </row>
    <row r="7">
      <c r="A7" s="4" t="inlineStr">
        <is>
          <t>Increase in contract liabilities</t>
        </is>
      </c>
      <c r="B7" s="5" t="n">
        <v>10700</v>
      </c>
    </row>
    <row r="8">
      <c r="A8" s="4" t="inlineStr">
        <is>
          <t>Revenue recognized included in contract liability at beginning of period</t>
        </is>
      </c>
      <c r="B8" s="6" t="n">
        <v>1779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customer type and contract type (Details) - USD ($) $ in Thousands</t>
        </is>
      </c>
      <c r="B1" s="2" t="inlineStr">
        <is>
          <t>3 Months Ended</t>
        </is>
      </c>
    </row>
    <row r="2">
      <c r="B2" s="2" t="inlineStr">
        <is>
          <t>Mar. 31, 2021</t>
        </is>
      </c>
      <c r="C2" s="2" t="inlineStr">
        <is>
          <t>Mar. 31, 2020</t>
        </is>
      </c>
    </row>
    <row r="3">
      <c r="A3" s="3" t="inlineStr">
        <is>
          <t>Disaggregation of Revenue</t>
        </is>
      </c>
    </row>
    <row r="4">
      <c r="A4" s="4" t="inlineStr">
        <is>
          <t>Revenue</t>
        </is>
      </c>
      <c r="B4" s="6" t="n">
        <v>818329</v>
      </c>
      <c r="C4" s="6" t="n">
        <v>743243</v>
      </c>
    </row>
    <row r="5">
      <c r="A5" s="4" t="inlineStr">
        <is>
          <t>Fixed price</t>
        </is>
      </c>
    </row>
    <row r="6">
      <c r="A6" s="3" t="inlineStr">
        <is>
          <t>Disaggregation of Revenue</t>
        </is>
      </c>
    </row>
    <row r="7">
      <c r="A7" s="4" t="inlineStr">
        <is>
          <t>Revenue</t>
        </is>
      </c>
      <c r="B7" s="5" t="n">
        <v>328907</v>
      </c>
      <c r="C7" s="5" t="n">
        <v>217779</v>
      </c>
    </row>
    <row r="8">
      <c r="A8" s="4" t="inlineStr">
        <is>
          <t>Unit price</t>
        </is>
      </c>
    </row>
    <row r="9">
      <c r="A9" s="3" t="inlineStr">
        <is>
          <t>Disaggregation of Revenue</t>
        </is>
      </c>
    </row>
    <row r="10">
      <c r="A10" s="4" t="inlineStr">
        <is>
          <t>Revenue</t>
        </is>
      </c>
      <c r="B10" s="5" t="n">
        <v>309151</v>
      </c>
      <c r="C10" s="5" t="n">
        <v>326886</v>
      </c>
    </row>
    <row r="11">
      <c r="A11" s="4" t="inlineStr">
        <is>
          <t>Cost reimbursable</t>
        </is>
      </c>
    </row>
    <row r="12">
      <c r="A12" s="3" t="inlineStr">
        <is>
          <t>Disaggregation of Revenue</t>
        </is>
      </c>
    </row>
    <row r="13">
      <c r="A13" s="4" t="inlineStr">
        <is>
          <t>Revenue</t>
        </is>
      </c>
      <c r="B13" s="5" t="n">
        <v>180271</v>
      </c>
      <c r="C13" s="5" t="n">
        <v>198578</v>
      </c>
    </row>
    <row r="14">
      <c r="A14" s="4" t="inlineStr">
        <is>
          <t>MSA</t>
        </is>
      </c>
    </row>
    <row r="15">
      <c r="A15" s="3" t="inlineStr">
        <is>
          <t>Disaggregation of Revenue</t>
        </is>
      </c>
    </row>
    <row r="16">
      <c r="A16" s="4" t="inlineStr">
        <is>
          <t>Revenue</t>
        </is>
      </c>
      <c r="B16" s="5" t="n">
        <v>338263</v>
      </c>
      <c r="C16" s="5" t="n">
        <v>270408</v>
      </c>
    </row>
    <row r="17">
      <c r="A17" s="4" t="inlineStr">
        <is>
          <t>Non-MSA</t>
        </is>
      </c>
    </row>
    <row r="18">
      <c r="A18" s="3" t="inlineStr">
        <is>
          <t>Disaggregation of Revenue</t>
        </is>
      </c>
    </row>
    <row r="19">
      <c r="A19" s="4" t="inlineStr">
        <is>
          <t>Revenue</t>
        </is>
      </c>
      <c r="B19" s="5" t="n">
        <v>480066</v>
      </c>
      <c r="C19" s="5" t="n">
        <v>472835</v>
      </c>
    </row>
    <row r="20">
      <c r="A20" s="4" t="inlineStr">
        <is>
          <t>Utilities</t>
        </is>
      </c>
    </row>
    <row r="21">
      <c r="A21" s="3" t="inlineStr">
        <is>
          <t>Disaggregation of Revenue</t>
        </is>
      </c>
    </row>
    <row r="22">
      <c r="A22" s="4" t="inlineStr">
        <is>
          <t>Revenue</t>
        </is>
      </c>
      <c r="B22" s="5" t="n">
        <v>335012</v>
      </c>
      <c r="C22" s="5" t="n">
        <v>249954</v>
      </c>
    </row>
    <row r="23">
      <c r="A23" s="4" t="inlineStr">
        <is>
          <t>Utilities | Fixed price</t>
        </is>
      </c>
    </row>
    <row r="24">
      <c r="A24" s="3" t="inlineStr">
        <is>
          <t>Disaggregation of Revenue</t>
        </is>
      </c>
    </row>
    <row r="25">
      <c r="A25" s="4" t="inlineStr">
        <is>
          <t>Revenue</t>
        </is>
      </c>
      <c r="B25" s="5" t="n">
        <v>27516</v>
      </c>
      <c r="C25" s="5" t="n">
        <v>37725</v>
      </c>
    </row>
    <row r="26">
      <c r="A26" s="4" t="inlineStr">
        <is>
          <t>Utilities | Unit price</t>
        </is>
      </c>
    </row>
    <row r="27">
      <c r="A27" s="3" t="inlineStr">
        <is>
          <t>Disaggregation of Revenue</t>
        </is>
      </c>
    </row>
    <row r="28">
      <c r="A28" s="4" t="inlineStr">
        <is>
          <t>Revenue</t>
        </is>
      </c>
      <c r="B28" s="5" t="n">
        <v>229743</v>
      </c>
      <c r="C28" s="5" t="n">
        <v>169428</v>
      </c>
    </row>
    <row r="29">
      <c r="A29" s="4" t="inlineStr">
        <is>
          <t>Utilities | Cost reimbursable</t>
        </is>
      </c>
    </row>
    <row r="30">
      <c r="A30" s="3" t="inlineStr">
        <is>
          <t>Disaggregation of Revenue</t>
        </is>
      </c>
    </row>
    <row r="31">
      <c r="A31" s="4" t="inlineStr">
        <is>
          <t>Revenue</t>
        </is>
      </c>
      <c r="B31" s="5" t="n">
        <v>77753</v>
      </c>
      <c r="C31" s="5" t="n">
        <v>42801</v>
      </c>
    </row>
    <row r="32">
      <c r="A32" s="4" t="inlineStr">
        <is>
          <t>Utilities | MSA</t>
        </is>
      </c>
    </row>
    <row r="33">
      <c r="A33" s="3" t="inlineStr">
        <is>
          <t>Disaggregation of Revenue</t>
        </is>
      </c>
    </row>
    <row r="34">
      <c r="A34" s="4" t="inlineStr">
        <is>
          <t>Revenue</t>
        </is>
      </c>
      <c r="B34" s="5" t="n">
        <v>277967</v>
      </c>
      <c r="C34" s="5" t="n">
        <v>185785</v>
      </c>
    </row>
    <row r="35">
      <c r="A35" s="4" t="inlineStr">
        <is>
          <t>Utilities | Non-MSA</t>
        </is>
      </c>
    </row>
    <row r="36">
      <c r="A36" s="3" t="inlineStr">
        <is>
          <t>Disaggregation of Revenue</t>
        </is>
      </c>
    </row>
    <row r="37">
      <c r="A37" s="4" t="inlineStr">
        <is>
          <t>Revenue</t>
        </is>
      </c>
      <c r="B37" s="5" t="n">
        <v>57045</v>
      </c>
      <c r="C37" s="5" t="n">
        <v>64169</v>
      </c>
    </row>
    <row r="38">
      <c r="A38" s="4" t="inlineStr">
        <is>
          <t>Energy/Renewables</t>
        </is>
      </c>
    </row>
    <row r="39">
      <c r="A39" s="3" t="inlineStr">
        <is>
          <t>Disaggregation of Revenue</t>
        </is>
      </c>
    </row>
    <row r="40">
      <c r="A40" s="4" t="inlineStr">
        <is>
          <t>Revenue</t>
        </is>
      </c>
      <c r="B40" s="5" t="n">
        <v>352864</v>
      </c>
      <c r="C40" s="5" t="n">
        <v>301766</v>
      </c>
    </row>
    <row r="41">
      <c r="A41" s="4" t="inlineStr">
        <is>
          <t>Energy/Renewables | Fixed price</t>
        </is>
      </c>
    </row>
    <row r="42">
      <c r="A42" s="3" t="inlineStr">
        <is>
          <t>Disaggregation of Revenue</t>
        </is>
      </c>
    </row>
    <row r="43">
      <c r="A43" s="4" t="inlineStr">
        <is>
          <t>Revenue</t>
        </is>
      </c>
      <c r="B43" s="5" t="n">
        <v>188234</v>
      </c>
      <c r="C43" s="5" t="n">
        <v>164709</v>
      </c>
    </row>
    <row r="44">
      <c r="A44" s="4" t="inlineStr">
        <is>
          <t>Energy/Renewables | Unit price</t>
        </is>
      </c>
    </row>
    <row r="45">
      <c r="A45" s="3" t="inlineStr">
        <is>
          <t>Disaggregation of Revenue</t>
        </is>
      </c>
    </row>
    <row r="46">
      <c r="A46" s="4" t="inlineStr">
        <is>
          <t>Revenue</t>
        </is>
      </c>
      <c r="B46" s="5" t="n">
        <v>78743</v>
      </c>
      <c r="C46" s="5" t="n">
        <v>75628</v>
      </c>
    </row>
    <row r="47">
      <c r="A47" s="4" t="inlineStr">
        <is>
          <t>Energy/Renewables | Cost reimbursable</t>
        </is>
      </c>
    </row>
    <row r="48">
      <c r="A48" s="3" t="inlineStr">
        <is>
          <t>Disaggregation of Revenue</t>
        </is>
      </c>
    </row>
    <row r="49">
      <c r="A49" s="4" t="inlineStr">
        <is>
          <t>Revenue</t>
        </is>
      </c>
      <c r="B49" s="5" t="n">
        <v>85887</v>
      </c>
      <c r="C49" s="5" t="n">
        <v>61429</v>
      </c>
    </row>
    <row r="50">
      <c r="A50" s="4" t="inlineStr">
        <is>
          <t>Energy/Renewables | MSA</t>
        </is>
      </c>
    </row>
    <row r="51">
      <c r="A51" s="3" t="inlineStr">
        <is>
          <t>Disaggregation of Revenue</t>
        </is>
      </c>
    </row>
    <row r="52">
      <c r="A52" s="4" t="inlineStr">
        <is>
          <t>Revenue</t>
        </is>
      </c>
      <c r="B52" s="5" t="n">
        <v>42586</v>
      </c>
      <c r="C52" s="5" t="n">
        <v>37891</v>
      </c>
    </row>
    <row r="53">
      <c r="A53" s="4" t="inlineStr">
        <is>
          <t>Energy/Renewables | Non-MSA</t>
        </is>
      </c>
    </row>
    <row r="54">
      <c r="A54" s="3" t="inlineStr">
        <is>
          <t>Disaggregation of Revenue</t>
        </is>
      </c>
    </row>
    <row r="55">
      <c r="A55" s="4" t="inlineStr">
        <is>
          <t>Revenue</t>
        </is>
      </c>
      <c r="B55" s="5" t="n">
        <v>310278</v>
      </c>
      <c r="C55" s="5" t="n">
        <v>263875</v>
      </c>
    </row>
    <row r="56">
      <c r="A56" s="4" t="inlineStr">
        <is>
          <t>Pipeline Services</t>
        </is>
      </c>
    </row>
    <row r="57">
      <c r="A57" s="3" t="inlineStr">
        <is>
          <t>Disaggregation of Revenue</t>
        </is>
      </c>
    </row>
    <row r="58">
      <c r="A58" s="4" t="inlineStr">
        <is>
          <t>Revenue</t>
        </is>
      </c>
      <c r="B58" s="5" t="n">
        <v>130453</v>
      </c>
      <c r="C58" s="5" t="n">
        <v>191523</v>
      </c>
    </row>
    <row r="59">
      <c r="A59" s="4" t="inlineStr">
        <is>
          <t>Pipeline Services | Fixed price</t>
        </is>
      </c>
    </row>
    <row r="60">
      <c r="A60" s="3" t="inlineStr">
        <is>
          <t>Disaggregation of Revenue</t>
        </is>
      </c>
    </row>
    <row r="61">
      <c r="A61" s="4" t="inlineStr">
        <is>
          <t>Revenue</t>
        </is>
      </c>
      <c r="B61" s="5" t="n">
        <v>113157</v>
      </c>
      <c r="C61" s="5" t="n">
        <v>15345</v>
      </c>
    </row>
    <row r="62">
      <c r="A62" s="4" t="inlineStr">
        <is>
          <t>Pipeline Services | Unit price</t>
        </is>
      </c>
    </row>
    <row r="63">
      <c r="A63" s="3" t="inlineStr">
        <is>
          <t>Disaggregation of Revenue</t>
        </is>
      </c>
    </row>
    <row r="64">
      <c r="A64" s="4" t="inlineStr">
        <is>
          <t>Revenue</t>
        </is>
      </c>
      <c r="B64" s="5" t="n">
        <v>665</v>
      </c>
      <c r="C64" s="5" t="n">
        <v>81830</v>
      </c>
    </row>
    <row r="65">
      <c r="A65" s="4" t="inlineStr">
        <is>
          <t>Pipeline Services | Cost reimbursable</t>
        </is>
      </c>
    </row>
    <row r="66">
      <c r="A66" s="3" t="inlineStr">
        <is>
          <t>Disaggregation of Revenue</t>
        </is>
      </c>
    </row>
    <row r="67">
      <c r="A67" s="4" t="inlineStr">
        <is>
          <t>Revenue</t>
        </is>
      </c>
      <c r="B67" s="5" t="n">
        <v>16631</v>
      </c>
      <c r="C67" s="5" t="n">
        <v>94348</v>
      </c>
    </row>
    <row r="68">
      <c r="A68" s="4" t="inlineStr">
        <is>
          <t>Pipeline Services | MSA</t>
        </is>
      </c>
    </row>
    <row r="69">
      <c r="A69" s="3" t="inlineStr">
        <is>
          <t>Disaggregation of Revenue</t>
        </is>
      </c>
    </row>
    <row r="70">
      <c r="A70" s="4" t="inlineStr">
        <is>
          <t>Revenue</t>
        </is>
      </c>
      <c r="B70" s="5" t="n">
        <v>17710</v>
      </c>
      <c r="C70" s="5" t="n">
        <v>46732</v>
      </c>
    </row>
    <row r="71">
      <c r="A71" s="4" t="inlineStr">
        <is>
          <t>Pipeline Services | Non-MSA</t>
        </is>
      </c>
    </row>
    <row r="72">
      <c r="A72" s="3" t="inlineStr">
        <is>
          <t>Disaggregation of Revenue</t>
        </is>
      </c>
    </row>
    <row r="73">
      <c r="A73" s="4" t="inlineStr">
        <is>
          <t>Revenue</t>
        </is>
      </c>
      <c r="B73" s="6" t="n">
        <v>112743</v>
      </c>
      <c r="C73" s="6" t="n">
        <v>1447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3 Months Ended</t>
        </is>
      </c>
    </row>
    <row r="2">
      <c r="B2" s="2" t="inlineStr">
        <is>
          <t>Mar. 31, 2021USD ($)</t>
        </is>
      </c>
    </row>
    <row r="3">
      <c r="A3" s="3" t="inlineStr">
        <is>
          <t>Goodwill</t>
        </is>
      </c>
    </row>
    <row r="4">
      <c r="A4" s="4" t="inlineStr">
        <is>
          <t>Goodwill, Beginning Balance</t>
        </is>
      </c>
      <c r="B4" s="6" t="n">
        <v>215103</v>
      </c>
    </row>
    <row r="5">
      <c r="A5" s="4" t="inlineStr">
        <is>
          <t>Goodwill acquired during the period</t>
        </is>
      </c>
      <c r="B5" s="5" t="n">
        <v>373742</v>
      </c>
    </row>
    <row r="6">
      <c r="A6" s="4" t="inlineStr">
        <is>
          <t>Goodwill, Ending Balance</t>
        </is>
      </c>
      <c r="B6" s="5" t="n">
        <v>588845</v>
      </c>
    </row>
    <row r="7">
      <c r="A7" s="4" t="inlineStr">
        <is>
          <t>Utilities</t>
        </is>
      </c>
    </row>
    <row r="8">
      <c r="A8" s="3" t="inlineStr">
        <is>
          <t>Goodwill</t>
        </is>
      </c>
    </row>
    <row r="9">
      <c r="A9" s="4" t="inlineStr">
        <is>
          <t>Goodwill, Beginning Balance</t>
        </is>
      </c>
      <c r="B9" s="5" t="n">
        <v>96344</v>
      </c>
    </row>
    <row r="10">
      <c r="A10" s="4" t="inlineStr">
        <is>
          <t>Goodwill acquired during the period</t>
        </is>
      </c>
      <c r="B10" s="5" t="n">
        <v>373742</v>
      </c>
    </row>
    <row r="11">
      <c r="A11" s="4" t="inlineStr">
        <is>
          <t>Goodwill, Ending Balance</t>
        </is>
      </c>
      <c r="B11" s="5" t="n">
        <v>470086</v>
      </c>
    </row>
    <row r="12">
      <c r="A12" s="4" t="inlineStr">
        <is>
          <t>Energy/Renewables</t>
        </is>
      </c>
    </row>
    <row r="13">
      <c r="A13" s="3" t="inlineStr">
        <is>
          <t>Goodwill</t>
        </is>
      </c>
    </row>
    <row r="14">
      <c r="A14" s="4" t="inlineStr">
        <is>
          <t>Goodwill, Beginning Balance</t>
        </is>
      </c>
      <c r="B14" s="5" t="n">
        <v>66344</v>
      </c>
    </row>
    <row r="15">
      <c r="A15" s="4" t="inlineStr">
        <is>
          <t>Goodwill, Ending Balance</t>
        </is>
      </c>
      <c r="B15" s="5" t="n">
        <v>66344</v>
      </c>
    </row>
    <row r="16">
      <c r="A16" s="4" t="inlineStr">
        <is>
          <t>Pipeline Services</t>
        </is>
      </c>
    </row>
    <row r="17">
      <c r="A17" s="3" t="inlineStr">
        <is>
          <t>Goodwill</t>
        </is>
      </c>
    </row>
    <row r="18">
      <c r="A18" s="4" t="inlineStr">
        <is>
          <t>Goodwill, Beginning Balance</t>
        </is>
      </c>
      <c r="B18" s="5" t="n">
        <v>52415</v>
      </c>
    </row>
    <row r="19">
      <c r="A19" s="4" t="inlineStr">
        <is>
          <t>Goodwill, Ending Balance</t>
        </is>
      </c>
      <c r="B19" s="6" t="n">
        <v>524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31, 2021</t>
        </is>
      </c>
      <c r="C2" s="2" t="inlineStr">
        <is>
          <t>Mar. 31, 2020</t>
        </is>
      </c>
      <c r="D2" s="2" t="inlineStr">
        <is>
          <t>Dec. 31, 2020</t>
        </is>
      </c>
    </row>
    <row r="3">
      <c r="A3" s="3" t="inlineStr">
        <is>
          <t>Intangible assets</t>
        </is>
      </c>
    </row>
    <row r="4">
      <c r="A4" s="4" t="inlineStr">
        <is>
          <t>Gross Carrying Amount</t>
        </is>
      </c>
      <c r="B4" s="6" t="n">
        <v>233317</v>
      </c>
      <c r="D4" s="6" t="n">
        <v>108940</v>
      </c>
    </row>
    <row r="5">
      <c r="A5" s="4" t="inlineStr">
        <is>
          <t>Accumulated Amortization</t>
        </is>
      </c>
      <c r="B5" s="5" t="n">
        <v>-52091</v>
      </c>
      <c r="D5" s="5" t="n">
        <v>-47928</v>
      </c>
    </row>
    <row r="6">
      <c r="A6" s="4" t="inlineStr">
        <is>
          <t>Intangible assets, net</t>
        </is>
      </c>
      <c r="B6" s="5" t="n">
        <v>181226</v>
      </c>
      <c r="D6" s="5" t="n">
        <v>61012</v>
      </c>
    </row>
    <row r="7">
      <c r="A7" s="4" t="inlineStr">
        <is>
          <t>Amortization expense of intangible assets</t>
        </is>
      </c>
      <c r="B7" s="5" t="n">
        <v>4200</v>
      </c>
      <c r="C7" s="6" t="n">
        <v>2400</v>
      </c>
    </row>
    <row r="8">
      <c r="A8" s="3" t="inlineStr">
        <is>
          <t>Estimated future amortization expense for intangible assets</t>
        </is>
      </c>
    </row>
    <row r="9">
      <c r="A9" s="4" t="inlineStr">
        <is>
          <t>2021 (remaining nine months)</t>
        </is>
      </c>
      <c r="B9" s="5" t="n">
        <v>13907</v>
      </c>
    </row>
    <row r="10">
      <c r="A10" s="4" t="inlineStr">
        <is>
          <t>2022</t>
        </is>
      </c>
      <c r="B10" s="5" t="n">
        <v>13168</v>
      </c>
    </row>
    <row r="11">
      <c r="A11" s="4" t="inlineStr">
        <is>
          <t>2023</t>
        </is>
      </c>
      <c r="B11" s="5" t="n">
        <v>12150</v>
      </c>
    </row>
    <row r="12">
      <c r="A12" s="4" t="inlineStr">
        <is>
          <t>2024</t>
        </is>
      </c>
      <c r="B12" s="5" t="n">
        <v>11431</v>
      </c>
    </row>
    <row r="13">
      <c r="A13" s="4" t="inlineStr">
        <is>
          <t>2025</t>
        </is>
      </c>
      <c r="B13" s="5" t="n">
        <v>10709</v>
      </c>
    </row>
    <row r="14">
      <c r="A14" s="4" t="inlineStr">
        <is>
          <t>Thereafter</t>
        </is>
      </c>
      <c r="B14" s="5" t="n">
        <v>119861</v>
      </c>
    </row>
    <row r="15">
      <c r="A15" s="4" t="inlineStr">
        <is>
          <t>Intangible assets, net</t>
        </is>
      </c>
      <c r="B15" s="5" t="n">
        <v>181226</v>
      </c>
      <c r="D15" s="5" t="n">
        <v>61012</v>
      </c>
    </row>
    <row r="16">
      <c r="A16" s="4" t="inlineStr">
        <is>
          <t>Tradenames</t>
        </is>
      </c>
    </row>
    <row r="17">
      <c r="A17" s="3" t="inlineStr">
        <is>
          <t>Intangible assets</t>
        </is>
      </c>
    </row>
    <row r="18">
      <c r="A18" s="4" t="inlineStr">
        <is>
          <t>Gross Carrying Amount</t>
        </is>
      </c>
      <c r="B18" s="5" t="n">
        <v>20440</v>
      </c>
      <c r="D18" s="5" t="n">
        <v>16040</v>
      </c>
    </row>
    <row r="19">
      <c r="A19" s="4" t="inlineStr">
        <is>
          <t>Accumulated Amortization</t>
        </is>
      </c>
      <c r="B19" s="5" t="n">
        <v>-15874</v>
      </c>
      <c r="D19" s="5" t="n">
        <v>-14793</v>
      </c>
    </row>
    <row r="20">
      <c r="A20" s="4" t="inlineStr">
        <is>
          <t>Intangible assets, net</t>
        </is>
      </c>
      <c r="B20" s="5" t="n">
        <v>4566</v>
      </c>
      <c r="D20" s="5" t="n">
        <v>1247</v>
      </c>
    </row>
    <row r="21">
      <c r="A21" s="3" t="inlineStr">
        <is>
          <t>Estimated future amortization expense for intangible assets</t>
        </is>
      </c>
    </row>
    <row r="22">
      <c r="A22" s="4" t="inlineStr">
        <is>
          <t>Intangible assets, net</t>
        </is>
      </c>
      <c r="B22" s="5" t="n">
        <v>4566</v>
      </c>
      <c r="D22" s="5" t="n">
        <v>1247</v>
      </c>
    </row>
    <row r="23">
      <c r="A23" s="4" t="inlineStr">
        <is>
          <t>Customer relationships</t>
        </is>
      </c>
    </row>
    <row r="24">
      <c r="A24" s="3" t="inlineStr">
        <is>
          <t>Intangible assets</t>
        </is>
      </c>
    </row>
    <row r="25">
      <c r="A25" s="4" t="inlineStr">
        <is>
          <t>Gross Carrying Amount</t>
        </is>
      </c>
      <c r="B25" s="5" t="n">
        <v>210977</v>
      </c>
      <c r="D25" s="5" t="n">
        <v>91000</v>
      </c>
    </row>
    <row r="26">
      <c r="A26" s="4" t="inlineStr">
        <is>
          <t>Accumulated Amortization</t>
        </is>
      </c>
      <c r="B26" s="5" t="n">
        <v>-34454</v>
      </c>
      <c r="D26" s="5" t="n">
        <v>-31400</v>
      </c>
    </row>
    <row r="27">
      <c r="A27" s="4" t="inlineStr">
        <is>
          <t>Intangible assets, net</t>
        </is>
      </c>
      <c r="B27" s="5" t="n">
        <v>176523</v>
      </c>
      <c r="D27" s="5" t="n">
        <v>59600</v>
      </c>
    </row>
    <row r="28">
      <c r="A28" s="3" t="inlineStr">
        <is>
          <t>Estimated future amortization expense for intangible assets</t>
        </is>
      </c>
    </row>
    <row r="29">
      <c r="A29" s="4" t="inlineStr">
        <is>
          <t>Intangible assets, net</t>
        </is>
      </c>
      <c r="B29" s="5" t="n">
        <v>176523</v>
      </c>
      <c r="D29" s="5" t="n">
        <v>59600</v>
      </c>
    </row>
    <row r="30">
      <c r="A30" s="4" t="inlineStr">
        <is>
          <t>Non-compete agreements</t>
        </is>
      </c>
    </row>
    <row r="31">
      <c r="A31" s="3" t="inlineStr">
        <is>
          <t>Intangible assets</t>
        </is>
      </c>
    </row>
    <row r="32">
      <c r="A32" s="4" t="inlineStr">
        <is>
          <t>Gross Carrying Amount</t>
        </is>
      </c>
      <c r="B32" s="5" t="n">
        <v>1900</v>
      </c>
      <c r="D32" s="5" t="n">
        <v>1900</v>
      </c>
    </row>
    <row r="33">
      <c r="A33" s="4" t="inlineStr">
        <is>
          <t>Accumulated Amortization</t>
        </is>
      </c>
      <c r="B33" s="5" t="n">
        <v>-1763</v>
      </c>
      <c r="D33" s="5" t="n">
        <v>-1735</v>
      </c>
    </row>
    <row r="34">
      <c r="A34" s="4" t="inlineStr">
        <is>
          <t>Intangible assets, net</t>
        </is>
      </c>
      <c r="B34" s="5" t="n">
        <v>137</v>
      </c>
      <c r="D34" s="5" t="n">
        <v>165</v>
      </c>
    </row>
    <row r="35">
      <c r="A35" s="3" t="inlineStr">
        <is>
          <t>Estimated future amortization expense for intangible assets</t>
        </is>
      </c>
    </row>
    <row r="36">
      <c r="A36" s="4" t="inlineStr">
        <is>
          <t>Intangible assets, net</t>
        </is>
      </c>
      <c r="B36" s="6" t="n">
        <v>137</v>
      </c>
      <c r="D36" s="6" t="n">
        <v>1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1</t>
        </is>
      </c>
      <c r="C1" s="2" t="inlineStr">
        <is>
          <t>Dec. 31, 2020</t>
        </is>
      </c>
    </row>
    <row r="2">
      <c r="A2" s="3" t="inlineStr">
        <is>
          <t>Accounts Payable and Accrued Liabilities</t>
        </is>
      </c>
    </row>
    <row r="3">
      <c r="A3" s="4" t="inlineStr">
        <is>
          <t>Retention amounts included in accounts payable</t>
        </is>
      </c>
      <c r="B3" s="6" t="n">
        <v>13900</v>
      </c>
      <c r="C3" s="6" t="n">
        <v>12600</v>
      </c>
    </row>
    <row r="4">
      <c r="A4" s="3" t="inlineStr">
        <is>
          <t>Accrued liabilities</t>
        </is>
      </c>
    </row>
    <row r="5">
      <c r="A5" s="4" t="inlineStr">
        <is>
          <t>Payroll and related employee benefits</t>
        </is>
      </c>
      <c r="B5" s="5" t="n">
        <v>97934</v>
      </c>
      <c r="C5" s="5" t="n">
        <v>81088</v>
      </c>
    </row>
    <row r="6">
      <c r="A6" s="4" t="inlineStr">
        <is>
          <t>Current operating lease liability</t>
        </is>
      </c>
      <c r="B6" s="5" t="n">
        <v>71326</v>
      </c>
      <c r="C6" s="5" t="n">
        <v>73033</v>
      </c>
    </row>
    <row r="7">
      <c r="A7" s="4" t="inlineStr">
        <is>
          <t>Casualty insurance reserves</t>
        </is>
      </c>
      <c r="B7" s="5" t="n">
        <v>6830</v>
      </c>
      <c r="C7" s="5" t="n">
        <v>8365</v>
      </c>
    </row>
    <row r="8">
      <c r="A8" s="4" t="inlineStr">
        <is>
          <t>Corporate income taxes and other taxes</t>
        </is>
      </c>
      <c r="B8" s="5" t="n">
        <v>17175</v>
      </c>
      <c r="C8" s="5" t="n">
        <v>13783</v>
      </c>
    </row>
    <row r="9">
      <c r="A9" s="4" t="inlineStr">
        <is>
          <t>Other</t>
        </is>
      </c>
      <c r="B9" s="5" t="n">
        <v>23559</v>
      </c>
      <c r="C9" s="5" t="n">
        <v>24404</v>
      </c>
    </row>
    <row r="10">
      <c r="A10" s="4" t="inlineStr">
        <is>
          <t>Total accrued liabilities</t>
        </is>
      </c>
      <c r="B10" s="6" t="n">
        <v>216824</v>
      </c>
      <c r="C10" s="6" t="n">
        <v>200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Net income (loss)</t>
        </is>
      </c>
      <c r="B4" s="6" t="n">
        <v>5848</v>
      </c>
      <c r="C4" s="6" t="n">
        <v>-3734</v>
      </c>
    </row>
    <row r="5">
      <c r="A5" s="3" t="inlineStr">
        <is>
          <t>Other comprehensive income (loss), net of tax:</t>
        </is>
      </c>
    </row>
    <row r="6">
      <c r="A6" s="4" t="inlineStr">
        <is>
          <t>Foreign currency translation adjustments</t>
        </is>
      </c>
      <c r="B6" s="5" t="n">
        <v>461</v>
      </c>
      <c r="C6" s="5" t="n">
        <v>-1737</v>
      </c>
    </row>
    <row r="7">
      <c r="A7" s="4" t="inlineStr">
        <is>
          <t>Comprehensive income (loss)</t>
        </is>
      </c>
      <c r="B7" s="5" t="n">
        <v>6309</v>
      </c>
      <c r="C7" s="5" t="n">
        <v>-5471</v>
      </c>
    </row>
    <row r="8">
      <c r="A8" s="4" t="inlineStr">
        <is>
          <t>Net loss (income) attributable to noncontrolling interests</t>
        </is>
      </c>
      <c r="B8" s="5" t="n">
        <v>2</v>
      </c>
      <c r="C8" s="5" t="n">
        <v>-3</v>
      </c>
    </row>
    <row r="9">
      <c r="A9" s="4" t="inlineStr">
        <is>
          <t>Comprehensive income (loss) attributable to Primoris</t>
        </is>
      </c>
      <c r="B9" s="6" t="n">
        <v>6311</v>
      </c>
      <c r="C9" s="6" t="n">
        <v>-54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Mar. 31, 2021</t>
        </is>
      </c>
      <c r="C1" s="2" t="inlineStr">
        <is>
          <t>Dec. 31, 2020</t>
        </is>
      </c>
    </row>
    <row r="2">
      <c r="A2" s="3" t="inlineStr">
        <is>
          <t>Credit arrangements</t>
        </is>
      </c>
    </row>
    <row r="3">
      <c r="A3" s="4" t="inlineStr">
        <is>
          <t>Total debt</t>
        </is>
      </c>
      <c r="B3" s="6" t="n">
        <v>658552</v>
      </c>
      <c r="C3" s="6" t="n">
        <v>317078</v>
      </c>
    </row>
    <row r="4">
      <c r="A4" s="4" t="inlineStr">
        <is>
          <t>Unamortized debt issuance costs</t>
        </is>
      </c>
      <c r="B4" s="5" t="n">
        <v>-4985</v>
      </c>
      <c r="C4" s="5" t="n">
        <v>-521</v>
      </c>
    </row>
    <row r="5">
      <c r="A5" s="4" t="inlineStr">
        <is>
          <t>Total debt, net</t>
        </is>
      </c>
      <c r="B5" s="5" t="n">
        <v>653567</v>
      </c>
      <c r="C5" s="5" t="n">
        <v>316557</v>
      </c>
    </row>
    <row r="6">
      <c r="A6" s="4" t="inlineStr">
        <is>
          <t>Current portion of long-term debt</t>
        </is>
      </c>
      <c r="B6" s="5" t="n">
        <v>-61480</v>
      </c>
      <c r="C6" s="5" t="n">
        <v>-47722</v>
      </c>
    </row>
    <row r="7">
      <c r="A7" s="4" t="inlineStr">
        <is>
          <t>Long-term debt, net of current portion</t>
        </is>
      </c>
      <c r="B7" s="5" t="n">
        <v>592087</v>
      </c>
      <c r="C7" s="5" t="n">
        <v>268835</v>
      </c>
    </row>
    <row r="8">
      <c r="A8" s="4" t="inlineStr">
        <is>
          <t>Term Loan</t>
        </is>
      </c>
    </row>
    <row r="9">
      <c r="A9" s="3" t="inlineStr">
        <is>
          <t>Credit arrangements</t>
        </is>
      </c>
    </row>
    <row r="10">
      <c r="A10" s="4" t="inlineStr">
        <is>
          <t>Total debt</t>
        </is>
      </c>
      <c r="B10" s="5" t="n">
        <v>542500</v>
      </c>
      <c r="C10" s="5" t="n">
        <v>192500</v>
      </c>
    </row>
    <row r="11">
      <c r="A11" s="4" t="inlineStr">
        <is>
          <t>Commercial equipment notes</t>
        </is>
      </c>
    </row>
    <row r="12">
      <c r="A12" s="3" t="inlineStr">
        <is>
          <t>Credit arrangements</t>
        </is>
      </c>
    </row>
    <row r="13">
      <c r="A13" s="4" t="inlineStr">
        <is>
          <t>Total debt</t>
        </is>
      </c>
      <c r="B13" s="5" t="n">
        <v>77603</v>
      </c>
      <c r="C13" s="5" t="n">
        <v>85783</v>
      </c>
    </row>
    <row r="14">
      <c r="A14" s="4" t="inlineStr">
        <is>
          <t>Mortgages</t>
        </is>
      </c>
    </row>
    <row r="15">
      <c r="A15" s="3" t="inlineStr">
        <is>
          <t>Credit arrangements</t>
        </is>
      </c>
    </row>
    <row r="16">
      <c r="A16" s="4" t="inlineStr">
        <is>
          <t>Total debt</t>
        </is>
      </c>
      <c r="B16" s="6" t="n">
        <v>38449</v>
      </c>
      <c r="C16" s="6" t="n">
        <v>387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redit Arrangements - Narrative (Details) $ in Thousands, $ in Millions</t>
        </is>
      </c>
      <c r="B1" s="2" t="inlineStr">
        <is>
          <t>Jan. 15, 2021USD ($)</t>
        </is>
      </c>
      <c r="C1" s="2" t="inlineStr">
        <is>
          <t>Sep. 13, 2018</t>
        </is>
      </c>
      <c r="D1" s="2" t="inlineStr">
        <is>
          <t>Aug. 03, 2018USD ($)</t>
        </is>
      </c>
      <c r="E1" s="2" t="inlineStr">
        <is>
          <t>Mar. 31, 2021USD ($)</t>
        </is>
      </c>
      <c r="F1" s="2" t="inlineStr">
        <is>
          <t>Mar. 31, 2020USD ($)</t>
        </is>
      </c>
      <c r="G1" s="2" t="inlineStr">
        <is>
          <t>Mar. 31, 2021CAD ($)</t>
        </is>
      </c>
      <c r="H1" s="2" t="inlineStr">
        <is>
          <t>Mar. 31, 2021USD ($)</t>
        </is>
      </c>
      <c r="I1" s="2" t="inlineStr">
        <is>
          <t>Dec. 31, 2020USD ($)</t>
        </is>
      </c>
      <c r="J1" s="2" t="inlineStr">
        <is>
          <t>Sep. 29, 2017USD ($)</t>
        </is>
      </c>
    </row>
    <row r="2">
      <c r="A2" s="3" t="inlineStr">
        <is>
          <t>Credit arrangements</t>
        </is>
      </c>
    </row>
    <row r="3">
      <c r="A3" s="4" t="inlineStr">
        <is>
          <t>Weighted average interest rate (as a percent)</t>
        </is>
      </c>
      <c r="G3" s="4" t="inlineStr">
        <is>
          <t>3.20%</t>
        </is>
      </c>
      <c r="H3" s="4" t="inlineStr">
        <is>
          <t>3.20%</t>
        </is>
      </c>
      <c r="I3" s="4" t="inlineStr">
        <is>
          <t>3.70%</t>
        </is>
      </c>
    </row>
    <row r="4">
      <c r="A4" s="4" t="inlineStr">
        <is>
          <t>Unamortized Debt Issuance Expense</t>
        </is>
      </c>
      <c r="H4" s="6" t="n">
        <v>4985</v>
      </c>
      <c r="I4" s="6" t="n">
        <v>521</v>
      </c>
    </row>
    <row r="5">
      <c r="A5" s="4" t="inlineStr">
        <is>
          <t>Repayments of Long-term Debt</t>
        </is>
      </c>
      <c r="E5" s="6" t="n">
        <v>59353</v>
      </c>
      <c r="F5" s="6" t="n">
        <v>14976</v>
      </c>
    </row>
    <row r="6">
      <c r="A6" s="4" t="inlineStr">
        <is>
          <t>Aggregate principal amount</t>
        </is>
      </c>
      <c r="H6" s="5" t="n">
        <v>653567</v>
      </c>
      <c r="I6" s="6" t="n">
        <v>316557</v>
      </c>
    </row>
    <row r="7">
      <c r="A7" s="4" t="inlineStr">
        <is>
          <t>Revolving Credit Facility</t>
        </is>
      </c>
    </row>
    <row r="8">
      <c r="A8" s="3" t="inlineStr">
        <is>
          <t>Credit arrangements</t>
        </is>
      </c>
    </row>
    <row r="9">
      <c r="A9" s="4" t="inlineStr">
        <is>
          <t>Maximum borrowing capacity</t>
        </is>
      </c>
      <c r="B9" s="6" t="n">
        <v>200000</v>
      </c>
    </row>
    <row r="10">
      <c r="A10" s="4" t="inlineStr">
        <is>
          <t>Potential increase per the agreement</t>
        </is>
      </c>
      <c r="B10" s="5" t="n">
        <v>75000</v>
      </c>
    </row>
    <row r="11">
      <c r="A11" s="4" t="inlineStr">
        <is>
          <t>Borrowings outstanding</t>
        </is>
      </c>
      <c r="H11" s="5" t="n">
        <v>0</v>
      </c>
    </row>
    <row r="12">
      <c r="A12" s="4" t="inlineStr">
        <is>
          <t>Commercial letters of credit</t>
        </is>
      </c>
    </row>
    <row r="13">
      <c r="A13" s="3" t="inlineStr">
        <is>
          <t>Credit arrangements</t>
        </is>
      </c>
    </row>
    <row r="14">
      <c r="A14" s="4" t="inlineStr">
        <is>
          <t>Maximum borrowing capacity</t>
        </is>
      </c>
      <c r="B14" s="6" t="n">
        <v>200000</v>
      </c>
    </row>
    <row r="15">
      <c r="A15" s="4" t="inlineStr">
        <is>
          <t>Letters of credit outstanding</t>
        </is>
      </c>
      <c r="H15" s="5" t="n">
        <v>51100</v>
      </c>
    </row>
    <row r="16">
      <c r="A16" s="4" t="inlineStr">
        <is>
          <t>Credit Agreement</t>
        </is>
      </c>
    </row>
    <row r="17">
      <c r="A17" s="3" t="inlineStr">
        <is>
          <t>Credit arrangements</t>
        </is>
      </c>
    </row>
    <row r="18">
      <c r="A18" s="4" t="inlineStr">
        <is>
          <t>Potential increase per the agreement</t>
        </is>
      </c>
      <c r="D18" s="6" t="n">
        <v>75000</v>
      </c>
    </row>
    <row r="19">
      <c r="A19" s="4" t="inlineStr">
        <is>
          <t>Unamortized Debt Issuance Expense</t>
        </is>
      </c>
      <c r="H19" s="5" t="n">
        <v>4700</v>
      </c>
    </row>
    <row r="20">
      <c r="A20" s="4" t="inlineStr">
        <is>
          <t>Credit Agreement | Federal funds rate</t>
        </is>
      </c>
    </row>
    <row r="21">
      <c r="A21" s="3" t="inlineStr">
        <is>
          <t>Credit arrangements</t>
        </is>
      </c>
    </row>
    <row r="22">
      <c r="A22" s="4" t="inlineStr">
        <is>
          <t>Basis spread on variable rate (as a percent)</t>
        </is>
      </c>
      <c r="B22" s="4" t="inlineStr">
        <is>
          <t>0.50%</t>
        </is>
      </c>
    </row>
    <row r="23">
      <c r="A23" s="4" t="inlineStr">
        <is>
          <t>Credit Agreement | Minimum</t>
        </is>
      </c>
    </row>
    <row r="24">
      <c r="A24" s="3" t="inlineStr">
        <is>
          <t>Credit arrangements</t>
        </is>
      </c>
    </row>
    <row r="25">
      <c r="A25" s="4" t="inlineStr">
        <is>
          <t>Prepayment to be paid on debt</t>
        </is>
      </c>
      <c r="E25" s="6" t="n">
        <v>5000</v>
      </c>
    </row>
    <row r="26">
      <c r="A26" s="4" t="inlineStr">
        <is>
          <t>Restrictions on investments, change of control provisions and provisions as a percentage of total assets to be disposed off</t>
        </is>
      </c>
      <c r="E26" s="4" t="inlineStr">
        <is>
          <t>20.00%</t>
        </is>
      </c>
    </row>
    <row r="27">
      <c r="A27" s="4" t="inlineStr">
        <is>
          <t>Credit Agreement | Revolving Credit Facility</t>
        </is>
      </c>
    </row>
    <row r="28">
      <c r="A28" s="3" t="inlineStr">
        <is>
          <t>Credit arrangements</t>
        </is>
      </c>
    </row>
    <row r="29">
      <c r="A29" s="4" t="inlineStr">
        <is>
          <t>Maximum borrowing capacity</t>
        </is>
      </c>
      <c r="J29" s="6" t="n">
        <v>200000</v>
      </c>
    </row>
    <row r="30">
      <c r="A30" s="4" t="inlineStr">
        <is>
          <t>Available borrowing capacity</t>
        </is>
      </c>
      <c r="H30" s="6" t="n">
        <v>148900</v>
      </c>
    </row>
    <row r="31">
      <c r="A31" s="4" t="inlineStr">
        <is>
          <t>Credit Agreement | Commercial letters of credit</t>
        </is>
      </c>
    </row>
    <row r="32">
      <c r="A32" s="3" t="inlineStr">
        <is>
          <t>Credit arrangements</t>
        </is>
      </c>
    </row>
    <row r="33">
      <c r="A33" s="4" t="inlineStr">
        <is>
          <t>Maximum borrowing capacity</t>
        </is>
      </c>
      <c r="J33" s="6" t="n">
        <v>200000</v>
      </c>
    </row>
    <row r="34">
      <c r="A34" s="4" t="inlineStr">
        <is>
          <t>Term Loan</t>
        </is>
      </c>
    </row>
    <row r="35">
      <c r="A35" s="3" t="inlineStr">
        <is>
          <t>Credit arrangements</t>
        </is>
      </c>
    </row>
    <row r="36">
      <c r="A36" s="4" t="inlineStr">
        <is>
          <t>Principal amount</t>
        </is>
      </c>
      <c r="D36" s="6" t="n">
        <v>220000</v>
      </c>
    </row>
    <row r="37">
      <c r="A37" s="4" t="inlineStr">
        <is>
          <t>Quarterly principal payment</t>
        </is>
      </c>
      <c r="B37" s="6" t="n">
        <v>7400</v>
      </c>
    </row>
    <row r="38">
      <c r="A38" s="4" t="inlineStr">
        <is>
          <t>Interest rate swap agreement</t>
        </is>
      </c>
      <c r="C38" s="4" t="inlineStr">
        <is>
          <t>75.00%</t>
        </is>
      </c>
    </row>
    <row r="39">
      <c r="A39" s="4" t="inlineStr">
        <is>
          <t>Derivative fixed interest rate (as a percent)</t>
        </is>
      </c>
      <c r="C39" s="4" t="inlineStr">
        <is>
          <t>2.89%</t>
        </is>
      </c>
    </row>
    <row r="40">
      <c r="A40" s="4" t="inlineStr">
        <is>
          <t>Repayments on loan</t>
        </is>
      </c>
      <c r="E40" s="6" t="n">
        <v>42600</v>
      </c>
    </row>
    <row r="41">
      <c r="A41" s="4" t="inlineStr">
        <is>
          <t>Increases of term loan</t>
        </is>
      </c>
      <c r="B41" s="5" t="n">
        <v>400000</v>
      </c>
    </row>
    <row r="42">
      <c r="A42" s="4" t="inlineStr">
        <is>
          <t>Aggregate principal amount</t>
        </is>
      </c>
      <c r="B42" s="6" t="n">
        <v>592500</v>
      </c>
    </row>
    <row r="43">
      <c r="A43" s="4" t="inlineStr">
        <is>
          <t>Term Loan | LIBOR</t>
        </is>
      </c>
    </row>
    <row r="44">
      <c r="A44" s="3" t="inlineStr">
        <is>
          <t>Credit arrangements</t>
        </is>
      </c>
    </row>
    <row r="45">
      <c r="A45" s="4" t="inlineStr">
        <is>
          <t>Interest margin</t>
        </is>
      </c>
      <c r="G45" s="4" t="inlineStr">
        <is>
          <t>2.25%</t>
        </is>
      </c>
      <c r="H45" s="4" t="inlineStr">
        <is>
          <t>2.25%</t>
        </is>
      </c>
    </row>
    <row r="46">
      <c r="A46" s="4" t="inlineStr">
        <is>
          <t>Canadian Credit Facility</t>
        </is>
      </c>
    </row>
    <row r="47">
      <c r="A47" s="3" t="inlineStr">
        <is>
          <t>Credit arrangements</t>
        </is>
      </c>
    </row>
    <row r="48">
      <c r="A48" s="4" t="inlineStr">
        <is>
          <t>Maximum borrowing capacity</t>
        </is>
      </c>
      <c r="G48" s="6" t="n">
        <v>4</v>
      </c>
    </row>
    <row r="49">
      <c r="A49" s="4" t="inlineStr">
        <is>
          <t>Available borrowing capacity</t>
        </is>
      </c>
      <c r="G49" s="10" t="n">
        <v>3.6</v>
      </c>
    </row>
    <row r="50">
      <c r="A50" s="4" t="inlineStr">
        <is>
          <t>Canadian Credit Facility | Commercial letters of credit</t>
        </is>
      </c>
    </row>
    <row r="51">
      <c r="A51" s="3" t="inlineStr">
        <is>
          <t>Credit arrangements</t>
        </is>
      </c>
    </row>
    <row r="52">
      <c r="A52" s="4" t="inlineStr">
        <is>
          <t>Letters of credit outstanding</t>
        </is>
      </c>
      <c r="G52" s="10" t="n">
        <v>0.4</v>
      </c>
    </row>
    <row r="53">
      <c r="A53" s="4" t="inlineStr">
        <is>
          <t>Working Capital Credit Facility</t>
        </is>
      </c>
    </row>
    <row r="54">
      <c r="A54" s="3" t="inlineStr">
        <is>
          <t>Credit arrangements</t>
        </is>
      </c>
    </row>
    <row r="55">
      <c r="A55" s="4" t="inlineStr">
        <is>
          <t>Maximum borrowing capacity</t>
        </is>
      </c>
      <c r="G55" s="5" t="n">
        <v>10</v>
      </c>
    </row>
    <row r="56">
      <c r="A56" s="4" t="inlineStr">
        <is>
          <t>Borrowings outstanding</t>
        </is>
      </c>
      <c r="G56" s="5" t="n">
        <v>0</v>
      </c>
    </row>
    <row r="57">
      <c r="A57" s="4" t="inlineStr">
        <is>
          <t>Available borrowing capacity</t>
        </is>
      </c>
      <c r="G57"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31" customWidth="1" min="2" max="2"/>
    <col width="21" customWidth="1" min="3" max="3"/>
    <col width="21" customWidth="1" min="4" max="4"/>
  </cols>
  <sheetData>
    <row r="1">
      <c r="A1" s="1" t="inlineStr">
        <is>
          <t>Derivative Instruments (Details) $ in Millions</t>
        </is>
      </c>
      <c r="B1" s="2" t="inlineStr">
        <is>
          <t>3 Months Ended</t>
        </is>
      </c>
    </row>
    <row r="2">
      <c r="B2" s="2" t="inlineStr">
        <is>
          <t>Mar. 31, 2021USD ($)instrument</t>
        </is>
      </c>
      <c r="C2" s="2" t="inlineStr">
        <is>
          <t>Dec. 31, 2020USD ($)</t>
        </is>
      </c>
      <c r="D2" s="2" t="inlineStr">
        <is>
          <t>Sep. 13, 2018USD ($)</t>
        </is>
      </c>
    </row>
    <row r="3">
      <c r="A3" s="3" t="inlineStr">
        <is>
          <t>Derivative Instruments</t>
        </is>
      </c>
    </row>
    <row r="4">
      <c r="A4" s="4" t="inlineStr">
        <is>
          <t>Number of Instruments used for trading | instrument</t>
        </is>
      </c>
      <c r="B4" s="5" t="n">
        <v>0</v>
      </c>
    </row>
    <row r="5">
      <c r="A5" s="4" t="inlineStr">
        <is>
          <t>Interest rate swap</t>
        </is>
      </c>
    </row>
    <row r="6">
      <c r="A6" s="3" t="inlineStr">
        <is>
          <t>Derivative Instruments</t>
        </is>
      </c>
    </row>
    <row r="7">
      <c r="A7" s="4" t="inlineStr">
        <is>
          <t>Notional Amount | $</t>
        </is>
      </c>
      <c r="B7" s="11" t="n">
        <v>142.3</v>
      </c>
      <c r="C7" s="11" t="n">
        <v>144.4</v>
      </c>
      <c r="D7" s="6" t="n">
        <v>1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Derivative contract and instruments (Details) - Interest rate swap - USD ($) $ in Thousands</t>
        </is>
      </c>
      <c r="B1" s="2" t="inlineStr">
        <is>
          <t>3 Months Ended</t>
        </is>
      </c>
    </row>
    <row r="2">
      <c r="B2" s="2" t="inlineStr">
        <is>
          <t>Mar. 31, 2021</t>
        </is>
      </c>
      <c r="C2" s="2" t="inlineStr">
        <is>
          <t>Mar. 31, 2020</t>
        </is>
      </c>
      <c r="D2" s="2" t="inlineStr">
        <is>
          <t>Dec. 31, 2020</t>
        </is>
      </c>
    </row>
    <row r="3">
      <c r="A3" s="4" t="inlineStr">
        <is>
          <t>Interest expense</t>
        </is>
      </c>
    </row>
    <row r="4">
      <c r="A4" s="3" t="inlineStr">
        <is>
          <t>Derivative Instruments</t>
        </is>
      </c>
    </row>
    <row r="5">
      <c r="A5" s="4" t="inlineStr">
        <is>
          <t>Amount of Loss Recognized on Derivatives</t>
        </is>
      </c>
      <c r="B5" s="6" t="n">
        <v>277</v>
      </c>
      <c r="C5" s="6" t="n">
        <v>5435</v>
      </c>
    </row>
    <row r="6">
      <c r="A6" s="4" t="inlineStr">
        <is>
          <t>Other long-term liabilities</t>
        </is>
      </c>
    </row>
    <row r="7">
      <c r="A7" s="3" t="inlineStr">
        <is>
          <t>Derivative Instruments</t>
        </is>
      </c>
    </row>
    <row r="8">
      <c r="A8" s="4" t="inlineStr">
        <is>
          <t>Liability Derivatives</t>
        </is>
      </c>
      <c r="B8" s="6" t="n">
        <v>7922</v>
      </c>
      <c r="D8" s="6" t="n">
        <v>92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es</t>
        </is>
      </c>
    </row>
    <row r="4">
      <c r="A4" s="4" t="inlineStr">
        <is>
          <t>Effective tax rate on income before provision for income taxes including income attributable to noncontrolling interests (as a percent)</t>
        </is>
      </c>
      <c r="B4" s="4" t="inlineStr">
        <is>
          <t>29.00%</t>
        </is>
      </c>
      <c r="C4" s="4" t="inlineStr">
        <is>
          <t>29.00%</t>
        </is>
      </c>
    </row>
    <row r="5">
      <c r="A5" s="4" t="inlineStr">
        <is>
          <t>Effective tax rate on income before provision for income taxes and noncontrolling interests (as a percent)</t>
        </is>
      </c>
      <c r="B5" s="4" t="inlineStr">
        <is>
          <t>29.00%</t>
        </is>
      </c>
      <c r="C5" s="4" t="inlineStr">
        <is>
          <t>29.00%</t>
        </is>
      </c>
    </row>
    <row r="6">
      <c r="A6" s="4" t="inlineStr">
        <is>
          <t>U.S. federal statutory income tax rate (as a percent)</t>
        </is>
      </c>
      <c r="B6" s="4" t="inlineStr">
        <is>
          <t>21.00%</t>
        </is>
      </c>
      <c r="C6" s="4" t="inlineStr">
        <is>
          <t>21.00%</t>
        </is>
      </c>
    </row>
    <row r="7">
      <c r="A7" s="4" t="inlineStr">
        <is>
          <t>Deferred FICA tax payments reserve</t>
        </is>
      </c>
      <c r="B7" s="11" t="n">
        <v>4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ividends and Earnings Per Share (Details) - USD ($) $ / shares in Units, shares in Thousands, $ in Thousands</t>
        </is>
      </c>
      <c r="B1" s="2" t="inlineStr">
        <is>
          <t>Feb. 19, 2021</t>
        </is>
      </c>
      <c r="C1" s="2" t="inlineStr">
        <is>
          <t>Nov. 05, 2020</t>
        </is>
      </c>
      <c r="D1" s="2" t="inlineStr">
        <is>
          <t>Jul. 31, 2020</t>
        </is>
      </c>
      <c r="E1" s="2" t="inlineStr">
        <is>
          <t>May 01, 2020</t>
        </is>
      </c>
      <c r="F1" s="2" t="inlineStr">
        <is>
          <t>Feb. 21, 2020</t>
        </is>
      </c>
      <c r="G1" s="2" t="inlineStr">
        <is>
          <t>Mar. 31, 2021</t>
        </is>
      </c>
      <c r="H1" s="2" t="inlineStr">
        <is>
          <t>Mar. 31, 2020</t>
        </is>
      </c>
    </row>
    <row r="2">
      <c r="A2" s="4" t="inlineStr">
        <is>
          <t>Cash dividend declared (in dollars per share)</t>
        </is>
      </c>
      <c r="B2" s="8" t="n">
        <v>0.06</v>
      </c>
      <c r="C2" s="8" t="n">
        <v>0.06</v>
      </c>
      <c r="D2" s="8" t="n">
        <v>0.06</v>
      </c>
      <c r="E2" s="8" t="n">
        <v>0.06</v>
      </c>
      <c r="F2" s="8" t="n">
        <v>0.06</v>
      </c>
      <c r="G2" s="8" t="n">
        <v>0.06</v>
      </c>
      <c r="H2" s="8" t="n">
        <v>0.06</v>
      </c>
    </row>
    <row r="3">
      <c r="A3" s="3" t="inlineStr">
        <is>
          <t>Numerator:</t>
        </is>
      </c>
    </row>
    <row r="4">
      <c r="A4" s="4" t="inlineStr">
        <is>
          <t>Net (loss) income attributable to Primoris</t>
        </is>
      </c>
      <c r="G4" s="6" t="n">
        <v>5850</v>
      </c>
      <c r="H4" s="6" t="n">
        <v>-3737</v>
      </c>
    </row>
    <row r="5">
      <c r="A5" s="3" t="inlineStr">
        <is>
          <t>Denominator:</t>
        </is>
      </c>
    </row>
    <row r="6">
      <c r="A6" s="4" t="inlineStr">
        <is>
          <t>Weighted average shares for computation of basic earnings per share</t>
        </is>
      </c>
      <c r="G6" s="5" t="n">
        <v>49503</v>
      </c>
      <c r="H6" s="5" t="n">
        <v>48588</v>
      </c>
    </row>
    <row r="7">
      <c r="A7" s="4" t="inlineStr">
        <is>
          <t>Dilutive effect of shares issued to independent directors</t>
        </is>
      </c>
      <c r="G7" s="5" t="n">
        <v>5</v>
      </c>
    </row>
    <row r="8">
      <c r="A8" s="4" t="inlineStr">
        <is>
          <t>Dilutive effect of restricted stock units</t>
        </is>
      </c>
      <c r="G8" s="5" t="n">
        <v>518</v>
      </c>
    </row>
    <row r="9">
      <c r="A9" s="4" t="inlineStr">
        <is>
          <t>Weighted average shares for computation of diluted earnings per share</t>
        </is>
      </c>
      <c r="G9" s="5" t="n">
        <v>50026</v>
      </c>
      <c r="H9" s="5" t="n">
        <v>48588</v>
      </c>
    </row>
    <row r="10">
      <c r="A10" s="3" t="inlineStr">
        <is>
          <t>Earnings (loss) per share attributable to Primoris:</t>
        </is>
      </c>
    </row>
    <row r="11">
      <c r="A11" s="4" t="inlineStr">
        <is>
          <t>Basic earnings per share (in dollars per share)</t>
        </is>
      </c>
      <c r="G11" s="8" t="n">
        <v>0.12</v>
      </c>
      <c r="H11" s="8" t="n">
        <v>-0.08</v>
      </c>
    </row>
    <row r="12">
      <c r="A12" s="4" t="inlineStr">
        <is>
          <t>Diluted earnings per share (in dollars per share)</t>
        </is>
      </c>
      <c r="G12" s="8" t="n">
        <v>0.12</v>
      </c>
      <c r="H12" s="8" t="n">
        <v>-0.08</v>
      </c>
    </row>
    <row r="13">
      <c r="A13" s="4" t="inlineStr">
        <is>
          <t>Restricted Stock Units</t>
        </is>
      </c>
    </row>
    <row r="14">
      <c r="A14" s="4" t="inlineStr">
        <is>
          <t>Anti-dilutive shares</t>
        </is>
      </c>
      <c r="H14" s="5" t="n">
        <v>300</v>
      </c>
    </row>
    <row r="15">
      <c r="A15" s="4" t="inlineStr">
        <is>
          <t>Independent Directors</t>
        </is>
      </c>
    </row>
    <row r="16">
      <c r="A16" s="4" t="inlineStr">
        <is>
          <t>Anti-dilutive shares</t>
        </is>
      </c>
      <c r="H16" s="5" t="n">
        <v>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Details) - USD ($) $ / shares in Units, $ in Thousands</t>
        </is>
      </c>
      <c r="B1" s="2" t="inlineStr">
        <is>
          <t>1 Months Ended</t>
        </is>
      </c>
      <c r="C1" s="2" t="inlineStr">
        <is>
          <t>3 Months Ended</t>
        </is>
      </c>
    </row>
    <row r="2">
      <c r="B2" s="2" t="inlineStr">
        <is>
          <t>Mar. 31, 2021</t>
        </is>
      </c>
      <c r="C2" s="2" t="inlineStr">
        <is>
          <t>Mar. 31, 2021</t>
        </is>
      </c>
      <c r="D2" s="2" t="inlineStr">
        <is>
          <t>Mar. 31, 2020</t>
        </is>
      </c>
      <c r="E2" s="2" t="inlineStr">
        <is>
          <t>Dec. 31, 2020</t>
        </is>
      </c>
      <c r="F2" s="2" t="inlineStr">
        <is>
          <t>Feb. 29, 2020</t>
        </is>
      </c>
    </row>
    <row r="3">
      <c r="A3" s="3" t="inlineStr">
        <is>
          <t>Common Stock</t>
        </is>
      </c>
    </row>
    <row r="4">
      <c r="A4" s="4" t="inlineStr">
        <is>
          <t>Proceeds from issuance of common stock</t>
        </is>
      </c>
      <c r="C4" s="6" t="n">
        <v>178863</v>
      </c>
      <c r="D4" s="6" t="n">
        <v>578</v>
      </c>
    </row>
    <row r="5">
      <c r="A5" s="4" t="inlineStr">
        <is>
          <t>Common Stock, Par or Stated Value Per Share</t>
        </is>
      </c>
      <c r="B5" s="7" t="n">
        <v>0.0001</v>
      </c>
      <c r="C5" s="7" t="n">
        <v>0.0001</v>
      </c>
      <c r="E5" s="7" t="n">
        <v>0.0001</v>
      </c>
    </row>
    <row r="6">
      <c r="A6" s="3" t="inlineStr">
        <is>
          <t>Share repurchase plan</t>
        </is>
      </c>
    </row>
    <row r="7">
      <c r="A7" s="4" t="inlineStr">
        <is>
          <t>Aggregate purchase price up to which shares can be acquired under share repurchase program</t>
        </is>
      </c>
      <c r="F7" s="6" t="n">
        <v>25000</v>
      </c>
    </row>
    <row r="8">
      <c r="A8" s="4" t="inlineStr">
        <is>
          <t>Number of shares purchased under share repurchase program</t>
        </is>
      </c>
      <c r="D8" s="5" t="n">
        <v>461831</v>
      </c>
    </row>
    <row r="9">
      <c r="A9" s="4" t="inlineStr">
        <is>
          <t>Amount paid for shares purchased under share repurchase program</t>
        </is>
      </c>
      <c r="D9" s="6" t="n">
        <v>7400</v>
      </c>
    </row>
    <row r="10">
      <c r="A10" s="4" t="inlineStr">
        <is>
          <t>Amount paid for shares purchased and cancelled under share repurchase program (per share)</t>
        </is>
      </c>
      <c r="D10" s="8" t="n">
        <v>16.01</v>
      </c>
    </row>
    <row r="11">
      <c r="A11" s="4" t="inlineStr">
        <is>
          <t>Employees of Future Infrastructure Holdings, LLC [Member]</t>
        </is>
      </c>
    </row>
    <row r="12">
      <c r="A12" s="3" t="inlineStr">
        <is>
          <t>Common Stock</t>
        </is>
      </c>
    </row>
    <row r="13">
      <c r="A13" s="4" t="inlineStr">
        <is>
          <t>Discounted price from the average December market price at which shares purchased by participants in LTR Plan (as a percent)</t>
        </is>
      </c>
      <c r="C13" s="4" t="inlineStr">
        <is>
          <t>15.00%</t>
        </is>
      </c>
    </row>
    <row r="14">
      <c r="A14" s="4" t="inlineStr">
        <is>
          <t>Issuance of shares, net of issuance costs (Shares)</t>
        </is>
      </c>
      <c r="C14" s="5" t="n">
        <v>1038309</v>
      </c>
    </row>
    <row r="15">
      <c r="A15" s="4" t="inlineStr">
        <is>
          <t>Proceeds from issuance of common stock</t>
        </is>
      </c>
      <c r="C15" s="6" t="n">
        <v>28900</v>
      </c>
    </row>
    <row r="16">
      <c r="A16" s="4" t="inlineStr">
        <is>
          <t>Compensation expense recognized</t>
        </is>
      </c>
      <c r="C16" s="6" t="n">
        <v>5100</v>
      </c>
    </row>
    <row r="17">
      <c r="A17" s="4" t="inlineStr">
        <is>
          <t>Restricted Stock Units</t>
        </is>
      </c>
    </row>
    <row r="18">
      <c r="A18" s="3" t="inlineStr">
        <is>
          <t>Common Stock</t>
        </is>
      </c>
    </row>
    <row r="19">
      <c r="A19" s="4" t="inlineStr">
        <is>
          <t>Conversion of Restricted Stock Units, net of shares withheld for taxes (in shares)</t>
        </is>
      </c>
      <c r="C19" s="5" t="n">
        <v>39764</v>
      </c>
    </row>
    <row r="20">
      <c r="A20" s="4" t="inlineStr">
        <is>
          <t>LTR Plan</t>
        </is>
      </c>
    </row>
    <row r="21">
      <c r="A21" s="3" t="inlineStr">
        <is>
          <t>Common Stock</t>
        </is>
      </c>
    </row>
    <row r="22">
      <c r="A22" s="4" t="inlineStr">
        <is>
          <t>Shares of common stock issued under the long-term incentive plan</t>
        </is>
      </c>
      <c r="C22" s="5" t="n">
        <v>25987</v>
      </c>
      <c r="D22" s="5" t="n">
        <v>34524</v>
      </c>
    </row>
    <row r="23">
      <c r="A23" s="4" t="inlineStr">
        <is>
          <t>Amount received in exchange for shares of common stock under a long term incentive plan</t>
        </is>
      </c>
      <c r="C23" s="6" t="n">
        <v>500</v>
      </c>
      <c r="D23" s="6" t="n">
        <v>600</v>
      </c>
    </row>
    <row r="24">
      <c r="A24" s="4" t="inlineStr">
        <is>
          <t>Percentage of average market closing prices used in determining number of common stock that could be purchased by participants</t>
        </is>
      </c>
      <c r="C24" s="4" t="inlineStr">
        <is>
          <t>75.00%</t>
        </is>
      </c>
      <c r="D24" s="4" t="inlineStr">
        <is>
          <t>75.00%</t>
        </is>
      </c>
    </row>
    <row r="25">
      <c r="A25" s="4" t="inlineStr">
        <is>
          <t>Equity Plan | Independent Directors</t>
        </is>
      </c>
    </row>
    <row r="26">
      <c r="A26" s="3" t="inlineStr">
        <is>
          <t>Common Stock</t>
        </is>
      </c>
    </row>
    <row r="27">
      <c r="A27" s="4" t="inlineStr">
        <is>
          <t>Shares of common stock issued as a part of quarterly compensation of non-employee members of the Board of Directors</t>
        </is>
      </c>
      <c r="C27" s="5" t="n">
        <v>9486</v>
      </c>
      <c r="D27" s="5" t="n">
        <v>16744</v>
      </c>
    </row>
    <row r="28">
      <c r="A28" s="4" t="inlineStr">
        <is>
          <t>Secondary offering</t>
        </is>
      </c>
    </row>
    <row r="29">
      <c r="A29" s="3" t="inlineStr">
        <is>
          <t>Common Stock</t>
        </is>
      </c>
    </row>
    <row r="30">
      <c r="A30" s="4" t="inlineStr">
        <is>
          <t>Issuance of shares, net of issuance costs (Shares)</t>
        </is>
      </c>
      <c r="B30" s="5" t="n">
        <v>4500000</v>
      </c>
    </row>
    <row r="31">
      <c r="A31" s="4" t="inlineStr">
        <is>
          <t>Proceeds from issuance of common stock</t>
        </is>
      </c>
      <c r="B31" s="6" t="n">
        <v>149400</v>
      </c>
    </row>
    <row r="32">
      <c r="A32" s="4" t="inlineStr">
        <is>
          <t>Common Stock, Par or Stated Value Per Share</t>
        </is>
      </c>
      <c r="B32" s="7" t="n">
        <v>0.0001</v>
      </c>
      <c r="C32" s="7" t="n">
        <v>0.0001</v>
      </c>
    </row>
    <row r="33">
      <c r="A33" s="4" t="inlineStr">
        <is>
          <t>Share price (in dollars per share)</t>
        </is>
      </c>
      <c r="B33" s="6" t="n">
        <v>35</v>
      </c>
      <c r="C33" s="6" t="n">
        <v>35</v>
      </c>
    </row>
    <row r="34">
      <c r="A34" s="4" t="inlineStr">
        <is>
          <t>Proceeds from Issuance of Common Stock Gross</t>
        </is>
      </c>
      <c r="B34" s="6" t="n">
        <v>1575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3" customWidth="1" min="2" max="2"/>
    <col width="14" customWidth="1" min="3" max="3"/>
    <col width="63" customWidth="1" min="4" max="4"/>
  </cols>
  <sheetData>
    <row r="1">
      <c r="A1" s="1" t="inlineStr">
        <is>
          <t>Leases - Components of Lease Expense and Operating Lease Liabilities (Details) - USD ($) $ in Thousands</t>
        </is>
      </c>
      <c r="B1" s="2" t="inlineStr">
        <is>
          <t>3 Months Ended</t>
        </is>
      </c>
    </row>
    <row r="2">
      <c r="B2" s="2" t="inlineStr">
        <is>
          <t>Mar. 31, 2021</t>
        </is>
      </c>
      <c r="C2" s="2" t="inlineStr">
        <is>
          <t>Mar. 31, 2020</t>
        </is>
      </c>
      <c r="D2" s="2" t="inlineStr">
        <is>
          <t>Dec. 31, 2020</t>
        </is>
      </c>
    </row>
    <row r="3">
      <c r="A3" s="4" t="inlineStr">
        <is>
          <t>Options to extend leases</t>
        </is>
      </c>
      <c r="B3" s="4" t="inlineStr">
        <is>
          <t>true</t>
        </is>
      </c>
    </row>
    <row r="4">
      <c r="A4" s="3" t="inlineStr">
        <is>
          <t>Components of lease expense</t>
        </is>
      </c>
    </row>
    <row r="5">
      <c r="A5" s="4" t="inlineStr">
        <is>
          <t>Operating lease expense</t>
        </is>
      </c>
      <c r="B5" s="6" t="n">
        <v>21656</v>
      </c>
      <c r="C5" s="6" t="n">
        <v>22978</v>
      </c>
    </row>
    <row r="6">
      <c r="A6" s="3" t="inlineStr">
        <is>
          <t>Operating lease liabilities</t>
        </is>
      </c>
    </row>
    <row r="7">
      <c r="A7" s="4" t="inlineStr">
        <is>
          <t>Accrued liabilities</t>
        </is>
      </c>
      <c r="B7" s="6" t="n">
        <v>71326</v>
      </c>
      <c r="D7" s="6" t="n">
        <v>73033</v>
      </c>
    </row>
    <row r="8">
      <c r="A8" s="4" t="inlineStr">
        <is>
          <t>Operating Lease, Liability, Current, Statement of Financial Position [Extensible List]</t>
        </is>
      </c>
      <c r="B8" s="4" t="inlineStr">
        <is>
          <t>Accrued Liabilities, Current</t>
        </is>
      </c>
      <c r="D8" s="4" t="inlineStr">
        <is>
          <t>Accrued Liabilities, Current</t>
        </is>
      </c>
    </row>
    <row r="9">
      <c r="A9" s="4" t="inlineStr">
        <is>
          <t>Noncurrent operating lease liabilities, net of current portion</t>
        </is>
      </c>
      <c r="B9" s="6" t="n">
        <v>136682</v>
      </c>
      <c r="D9" s="6" t="n">
        <v>137913</v>
      </c>
    </row>
    <row r="10">
      <c r="A10" s="4" t="inlineStr">
        <is>
          <t>Operating Lease, Liability, Noncurrent, Statement of Financial Position [Extensible List]</t>
        </is>
      </c>
      <c r="B10" s="4" t="inlineStr">
        <is>
          <t>Noncurrent operating lease liabilities, net of current portion</t>
        </is>
      </c>
      <c r="D10" s="4" t="inlineStr">
        <is>
          <t>Noncurrent operating lease liabilities, net of current portion</t>
        </is>
      </c>
    </row>
    <row r="11">
      <c r="A11" s="4" t="inlineStr">
        <is>
          <t>Operating lease liabilities</t>
        </is>
      </c>
      <c r="B11" s="6" t="n">
        <v>208008</v>
      </c>
      <c r="D11" s="6" t="n">
        <v>210946</v>
      </c>
    </row>
    <row r="12">
      <c r="A12" s="4" t="inlineStr">
        <is>
          <t>Maximum</t>
        </is>
      </c>
    </row>
    <row r="13">
      <c r="A13" s="4" t="inlineStr">
        <is>
          <t>Renewal term</t>
        </is>
      </c>
      <c r="B13"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Millions</t>
        </is>
      </c>
      <c r="B1" s="2" t="inlineStr">
        <is>
          <t>Mar. 31, 2021</t>
        </is>
      </c>
      <c r="C1" s="2" t="inlineStr">
        <is>
          <t>Dec. 31, 2020</t>
        </is>
      </c>
    </row>
    <row r="2">
      <c r="A2" s="3" t="inlineStr">
        <is>
          <t>Commitments and Contingencies.</t>
        </is>
      </c>
    </row>
    <row r="3">
      <c r="A3" s="4" t="inlineStr">
        <is>
          <t>Bid and completion bonds issued and outstanding</t>
        </is>
      </c>
      <c r="B3" s="11" t="n">
        <v>2.7</v>
      </c>
      <c r="C3" s="11" t="n">
        <v>3.2</v>
      </c>
    </row>
    <row r="4">
      <c r="A4" s="4" t="inlineStr">
        <is>
          <t>Remaining performance obligation on the bonded projects.</t>
        </is>
      </c>
      <c r="B4" s="11" t="n">
        <v>645.8</v>
      </c>
      <c r="C4" s="6" t="n">
        <v>6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Reportable Segments (Details) $ in Thousands</t>
        </is>
      </c>
      <c r="B1" s="2" t="inlineStr">
        <is>
          <t>3 Months Ended</t>
        </is>
      </c>
      <c r="D1" s="2" t="inlineStr">
        <is>
          <t>12 Months Ended</t>
        </is>
      </c>
    </row>
    <row r="2">
      <c r="B2" s="2" t="inlineStr">
        <is>
          <t>Mar. 31, 2021USD ($)segment</t>
        </is>
      </c>
      <c r="C2" s="2" t="inlineStr">
        <is>
          <t>Mar. 31, 2020USD ($)</t>
        </is>
      </c>
      <c r="D2" s="2" t="inlineStr">
        <is>
          <t>Dec. 31, 2020segment</t>
        </is>
      </c>
    </row>
    <row r="3">
      <c r="A3" s="3" t="inlineStr">
        <is>
          <t>Segment reporting information</t>
        </is>
      </c>
    </row>
    <row r="4">
      <c r="A4" s="4" t="inlineStr">
        <is>
          <t>Number of reportable segments | segment</t>
        </is>
      </c>
      <c r="B4" s="5" t="n">
        <v>3</v>
      </c>
      <c r="D4" s="5" t="n">
        <v>5</v>
      </c>
    </row>
    <row r="5">
      <c r="A5" s="4" t="inlineStr">
        <is>
          <t>Revenue</t>
        </is>
      </c>
      <c r="B5" s="6" t="n">
        <v>818329</v>
      </c>
      <c r="C5" s="6" t="n">
        <v>743243</v>
      </c>
    </row>
    <row r="6">
      <c r="A6" s="4" t="inlineStr">
        <is>
          <t>% of Total Revenue</t>
        </is>
      </c>
      <c r="B6" s="4" t="inlineStr">
        <is>
          <t>100.00%</t>
        </is>
      </c>
      <c r="C6" s="4" t="inlineStr">
        <is>
          <t>100.00%</t>
        </is>
      </c>
    </row>
    <row r="7">
      <c r="A7" s="4" t="inlineStr">
        <is>
          <t>Gross Profit</t>
        </is>
      </c>
      <c r="B7" s="6" t="n">
        <v>80181</v>
      </c>
      <c r="C7" s="6" t="n">
        <v>47810</v>
      </c>
    </row>
    <row r="8">
      <c r="A8" s="4" t="inlineStr">
        <is>
          <t>% of Revenue</t>
        </is>
      </c>
      <c r="B8" s="4" t="inlineStr">
        <is>
          <t>9.80%</t>
        </is>
      </c>
      <c r="C8" s="4" t="inlineStr">
        <is>
          <t>6.40%</t>
        </is>
      </c>
    </row>
    <row r="9">
      <c r="A9" s="4" t="inlineStr">
        <is>
          <t>Utilities</t>
        </is>
      </c>
    </row>
    <row r="10">
      <c r="A10" s="3" t="inlineStr">
        <is>
          <t>Segment reporting information</t>
        </is>
      </c>
    </row>
    <row r="11">
      <c r="A11" s="4" t="inlineStr">
        <is>
          <t>Revenue</t>
        </is>
      </c>
      <c r="B11" s="6" t="n">
        <v>335012</v>
      </c>
      <c r="C11" s="6" t="n">
        <v>249954</v>
      </c>
    </row>
    <row r="12">
      <c r="A12" s="4" t="inlineStr">
        <is>
          <t>% of Total Revenue</t>
        </is>
      </c>
      <c r="B12" s="4" t="inlineStr">
        <is>
          <t>40.90%</t>
        </is>
      </c>
      <c r="C12" s="4" t="inlineStr">
        <is>
          <t>33.60%</t>
        </is>
      </c>
    </row>
    <row r="13">
      <c r="A13" s="4" t="inlineStr">
        <is>
          <t>Gross Profit</t>
        </is>
      </c>
      <c r="B13" s="6" t="n">
        <v>21716</v>
      </c>
      <c r="C13" s="6" t="n">
        <v>6314</v>
      </c>
    </row>
    <row r="14">
      <c r="A14" s="4" t="inlineStr">
        <is>
          <t>% of Revenue</t>
        </is>
      </c>
      <c r="B14" s="4" t="inlineStr">
        <is>
          <t>6.50%</t>
        </is>
      </c>
      <c r="C14" s="4" t="inlineStr">
        <is>
          <t>2.50%</t>
        </is>
      </c>
    </row>
    <row r="15">
      <c r="A15" s="4" t="inlineStr">
        <is>
          <t>Energy/Renewables</t>
        </is>
      </c>
    </row>
    <row r="16">
      <c r="A16" s="3" t="inlineStr">
        <is>
          <t>Segment reporting information</t>
        </is>
      </c>
    </row>
    <row r="17">
      <c r="A17" s="4" t="inlineStr">
        <is>
          <t>Revenue</t>
        </is>
      </c>
      <c r="B17" s="6" t="n">
        <v>352864</v>
      </c>
      <c r="C17" s="6" t="n">
        <v>301766</v>
      </c>
    </row>
    <row r="18">
      <c r="A18" s="4" t="inlineStr">
        <is>
          <t>% of Total Revenue</t>
        </is>
      </c>
      <c r="B18" s="4" t="inlineStr">
        <is>
          <t>43.20%</t>
        </is>
      </c>
      <c r="C18" s="4" t="inlineStr">
        <is>
          <t>40.60%</t>
        </is>
      </c>
    </row>
    <row r="19">
      <c r="A19" s="4" t="inlineStr">
        <is>
          <t>Gross Profit</t>
        </is>
      </c>
      <c r="B19" s="6" t="n">
        <v>42672</v>
      </c>
      <c r="C19" s="6" t="n">
        <v>25004</v>
      </c>
    </row>
    <row r="20">
      <c r="A20" s="4" t="inlineStr">
        <is>
          <t>% of Revenue</t>
        </is>
      </c>
      <c r="B20" s="4" t="inlineStr">
        <is>
          <t>12.10%</t>
        </is>
      </c>
      <c r="C20" s="4" t="inlineStr">
        <is>
          <t>8.30%</t>
        </is>
      </c>
    </row>
    <row r="21">
      <c r="A21" s="4" t="inlineStr">
        <is>
          <t>Pipeline Services</t>
        </is>
      </c>
    </row>
    <row r="22">
      <c r="A22" s="3" t="inlineStr">
        <is>
          <t>Segment reporting information</t>
        </is>
      </c>
    </row>
    <row r="23">
      <c r="A23" s="4" t="inlineStr">
        <is>
          <t>Revenue</t>
        </is>
      </c>
      <c r="B23" s="6" t="n">
        <v>130453</v>
      </c>
      <c r="C23" s="6" t="n">
        <v>191523</v>
      </c>
    </row>
    <row r="24">
      <c r="A24" s="4" t="inlineStr">
        <is>
          <t>% of Total Revenue</t>
        </is>
      </c>
      <c r="B24" s="4" t="inlineStr">
        <is>
          <t>15.90%</t>
        </is>
      </c>
      <c r="C24" s="4" t="inlineStr">
        <is>
          <t>25.80%</t>
        </is>
      </c>
    </row>
    <row r="25">
      <c r="A25" s="4" t="inlineStr">
        <is>
          <t>Gross Profit</t>
        </is>
      </c>
      <c r="B25" s="6" t="n">
        <v>15793</v>
      </c>
      <c r="C25" s="6" t="n">
        <v>16492</v>
      </c>
    </row>
    <row r="26">
      <c r="A26" s="4" t="inlineStr">
        <is>
          <t>% of Revenue</t>
        </is>
      </c>
      <c r="B26" s="4" t="inlineStr">
        <is>
          <t>12.10%</t>
        </is>
      </c>
      <c r="C26" s="4" t="inlineStr">
        <is>
          <t>8.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Non Controlling Interest</t>
        </is>
      </c>
      <c r="G1" s="2" t="inlineStr">
        <is>
          <t>Total</t>
        </is>
      </c>
    </row>
    <row r="2">
      <c r="A2" s="4" t="inlineStr">
        <is>
          <t>Balance at Dec. 31, 2019</t>
        </is>
      </c>
      <c r="B2" s="6" t="n">
        <v>5</v>
      </c>
      <c r="C2" s="6" t="n">
        <v>97130</v>
      </c>
      <c r="D2" s="6" t="n">
        <v>531291</v>
      </c>
      <c r="E2" s="6" t="n">
        <v>76</v>
      </c>
      <c r="F2" s="6" t="n">
        <v>1028</v>
      </c>
      <c r="G2" s="6" t="n">
        <v>629530</v>
      </c>
    </row>
    <row r="3">
      <c r="A3" s="4" t="inlineStr">
        <is>
          <t>Balance (in shares) at Dec. 31, 2019</t>
        </is>
      </c>
      <c r="B3" s="5" t="n">
        <v>48665138</v>
      </c>
    </row>
    <row r="4">
      <c r="A4" s="3" t="inlineStr">
        <is>
          <t>Increase (Decrease) in Stockholders' Equity Roll Forward</t>
        </is>
      </c>
    </row>
    <row r="5">
      <c r="A5" s="4" t="inlineStr">
        <is>
          <t>Net income (loss)</t>
        </is>
      </c>
      <c r="D5" s="5" t="n">
        <v>-3737</v>
      </c>
      <c r="F5" s="5" t="n">
        <v>3</v>
      </c>
      <c r="G5" s="5" t="n">
        <v>-3734</v>
      </c>
    </row>
    <row r="6">
      <c r="A6" s="4" t="inlineStr">
        <is>
          <t>Foreign currency translation adjustments, net of tax</t>
        </is>
      </c>
      <c r="E6" s="5" t="n">
        <v>-1737</v>
      </c>
      <c r="G6" s="5" t="n">
        <v>-1737</v>
      </c>
    </row>
    <row r="7">
      <c r="A7" s="4" t="inlineStr">
        <is>
          <t>Issuance of shares to employees and directors</t>
        </is>
      </c>
      <c r="C7" s="5" t="n">
        <v>1174</v>
      </c>
      <c r="G7" s="5" t="n">
        <v>1174</v>
      </c>
    </row>
    <row r="8">
      <c r="A8" s="4" t="inlineStr">
        <is>
          <t>Issuance of shares to employees and directors (in shares)</t>
        </is>
      </c>
      <c r="B8" s="5" t="n">
        <v>51268</v>
      </c>
    </row>
    <row r="9">
      <c r="A9" s="4" t="inlineStr">
        <is>
          <t>Stock-based compensation</t>
        </is>
      </c>
      <c r="C9" s="5" t="n">
        <v>499</v>
      </c>
      <c r="G9" s="5" t="n">
        <v>499</v>
      </c>
    </row>
    <row r="10">
      <c r="A10" s="4" t="inlineStr">
        <is>
          <t>Dividend equivalent Units accrued - Restricted Stock Units</t>
        </is>
      </c>
      <c r="C10" s="5" t="n">
        <v>4</v>
      </c>
      <c r="D10" s="5" t="n">
        <v>-4</v>
      </c>
    </row>
    <row r="11">
      <c r="A11" s="4" t="inlineStr">
        <is>
          <t>Repurchase of stock</t>
        </is>
      </c>
      <c r="C11" s="5" t="n">
        <v>-7393</v>
      </c>
      <c r="G11" s="5" t="n">
        <v>-7393</v>
      </c>
    </row>
    <row r="12">
      <c r="A12" s="4" t="inlineStr">
        <is>
          <t>Repurchase of stock (in shares)</t>
        </is>
      </c>
      <c r="B12" s="5" t="n">
        <v>-461831</v>
      </c>
    </row>
    <row r="13">
      <c r="A13" s="4" t="inlineStr">
        <is>
          <t>Dividends declared</t>
        </is>
      </c>
      <c r="D13" s="5" t="n">
        <v>-2895</v>
      </c>
      <c r="G13" s="5" t="n">
        <v>-2895</v>
      </c>
    </row>
    <row r="14">
      <c r="A14" s="4" t="inlineStr">
        <is>
          <t>Balance at Mar. 31, 2020</t>
        </is>
      </c>
      <c r="B14" s="6" t="n">
        <v>5</v>
      </c>
      <c r="C14" s="5" t="n">
        <v>91414</v>
      </c>
      <c r="D14" s="5" t="n">
        <v>524655</v>
      </c>
      <c r="E14" s="5" t="n">
        <v>-1661</v>
      </c>
      <c r="F14" s="5" t="n">
        <v>1031</v>
      </c>
      <c r="G14" s="5" t="n">
        <v>615444</v>
      </c>
    </row>
    <row r="15">
      <c r="A15" s="4" t="inlineStr">
        <is>
          <t>Balance (in shares) at Mar. 31, 2020</t>
        </is>
      </c>
      <c r="B15" s="5" t="n">
        <v>48254575</v>
      </c>
    </row>
    <row r="16">
      <c r="A16" s="4" t="inlineStr">
        <is>
          <t>Balance at Dec. 31, 2020</t>
        </is>
      </c>
      <c r="B16" s="6" t="n">
        <v>5</v>
      </c>
      <c r="C16" s="5" t="n">
        <v>89098</v>
      </c>
      <c r="D16" s="5" t="n">
        <v>624694</v>
      </c>
      <c r="E16" s="5" t="n">
        <v>958</v>
      </c>
      <c r="F16" s="5" t="n">
        <v>37</v>
      </c>
      <c r="G16" s="5" t="n">
        <v>714792</v>
      </c>
    </row>
    <row r="17">
      <c r="A17" s="4" t="inlineStr">
        <is>
          <t>Balance (in shares) at Dec. 31, 2020</t>
        </is>
      </c>
      <c r="B17" s="5" t="n">
        <v>48110442</v>
      </c>
    </row>
    <row r="18">
      <c r="A18" s="3" t="inlineStr">
        <is>
          <t>Increase (Decrease) in Stockholders' Equity Roll Forward</t>
        </is>
      </c>
    </row>
    <row r="19">
      <c r="A19" s="4" t="inlineStr">
        <is>
          <t>Net income (loss)</t>
        </is>
      </c>
      <c r="D19" s="5" t="n">
        <v>5850</v>
      </c>
      <c r="F19" s="5" t="n">
        <v>-2</v>
      </c>
      <c r="G19" s="5" t="n">
        <v>5848</v>
      </c>
    </row>
    <row r="20">
      <c r="A20" s="4" t="inlineStr">
        <is>
          <t>Foreign currency translation adjustments, net of tax</t>
        </is>
      </c>
      <c r="E20" s="5" t="n">
        <v>461</v>
      </c>
      <c r="G20" s="5" t="n">
        <v>461</v>
      </c>
    </row>
    <row r="21">
      <c r="A21" s="4" t="inlineStr">
        <is>
          <t>Issuance of shares, net of issuance costs</t>
        </is>
      </c>
      <c r="B21" s="6" t="n">
        <v>1</v>
      </c>
      <c r="C21" s="5" t="n">
        <v>149440</v>
      </c>
      <c r="G21" s="5" t="n">
        <v>149441</v>
      </c>
    </row>
    <row r="22">
      <c r="A22" s="4" t="inlineStr">
        <is>
          <t>Issuance of shares, net of issuance costs (Shares)</t>
        </is>
      </c>
      <c r="B22" s="5" t="n">
        <v>4500000</v>
      </c>
    </row>
    <row r="23">
      <c r="A23" s="4" t="inlineStr">
        <is>
          <t>Issuance of shares to employees and directors</t>
        </is>
      </c>
      <c r="C23" s="5" t="n">
        <v>28492</v>
      </c>
      <c r="G23" s="5" t="n">
        <v>28492</v>
      </c>
    </row>
    <row r="24">
      <c r="A24" s="4" t="inlineStr">
        <is>
          <t>Issuance of shares to employees and directors (in shares)</t>
        </is>
      </c>
      <c r="B24" s="5" t="n">
        <v>1073782</v>
      </c>
    </row>
    <row r="25">
      <c r="A25" s="4" t="inlineStr">
        <is>
          <t>Conversion of Restricted Stock Units, net of shares withheld for taxes</t>
        </is>
      </c>
      <c r="C25" s="5" t="n">
        <v>-599</v>
      </c>
      <c r="G25" s="5" t="n">
        <v>-599</v>
      </c>
    </row>
    <row r="26">
      <c r="A26" s="4" t="inlineStr">
        <is>
          <t>Conversion of Restricted Stock Units, net of shares withheld for taxes (in shares)</t>
        </is>
      </c>
      <c r="B26" s="5" t="n">
        <v>39764</v>
      </c>
    </row>
    <row r="27">
      <c r="A27" s="4" t="inlineStr">
        <is>
          <t>Stock-based compensation</t>
        </is>
      </c>
      <c r="C27" s="5" t="n">
        <v>6152</v>
      </c>
      <c r="G27" s="5" t="n">
        <v>6152</v>
      </c>
    </row>
    <row r="28">
      <c r="A28" s="4" t="inlineStr">
        <is>
          <t>Dividend equivalent Units accrued - Restricted Stock Units</t>
        </is>
      </c>
      <c r="C28" s="5" t="n">
        <v>1</v>
      </c>
      <c r="D28" s="5" t="n">
        <v>-1</v>
      </c>
    </row>
    <row r="29">
      <c r="A29" s="4" t="inlineStr">
        <is>
          <t>Dividends declared</t>
        </is>
      </c>
      <c r="D29" s="5" t="n">
        <v>-3223</v>
      </c>
      <c r="G29" s="5" t="n">
        <v>-3223</v>
      </c>
    </row>
    <row r="30">
      <c r="A30" s="4" t="inlineStr">
        <is>
          <t>Balance at Mar. 31, 2021</t>
        </is>
      </c>
      <c r="B30" s="6" t="n">
        <v>6</v>
      </c>
      <c r="C30" s="6" t="n">
        <v>272584</v>
      </c>
      <c r="D30" s="6" t="n">
        <v>627320</v>
      </c>
      <c r="E30" s="6" t="n">
        <v>1419</v>
      </c>
      <c r="F30" s="6" t="n">
        <v>35</v>
      </c>
      <c r="G30" s="6" t="n">
        <v>901364</v>
      </c>
    </row>
    <row r="31">
      <c r="A31" s="4" t="inlineStr">
        <is>
          <t>Balance (in shares) at Mar. 31, 2021</t>
        </is>
      </c>
      <c r="B31" s="5" t="n">
        <v>53723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portable Segments - Revenue and Total Assets by Geographic Area (Details)</t>
        </is>
      </c>
      <c r="B1" s="2" t="inlineStr">
        <is>
          <t>3 Months Ended</t>
        </is>
      </c>
      <c r="D1" s="2" t="inlineStr">
        <is>
          <t>12 Months Ended</t>
        </is>
      </c>
    </row>
    <row r="2">
      <c r="B2" s="2" t="inlineStr">
        <is>
          <t>Mar. 31, 2021</t>
        </is>
      </c>
      <c r="C2" s="2" t="inlineStr">
        <is>
          <t>Mar. 31, 2020</t>
        </is>
      </c>
      <c r="D2" s="2" t="inlineStr">
        <is>
          <t>Dec. 31, 2020</t>
        </is>
      </c>
    </row>
    <row r="3">
      <c r="A3" s="3" t="inlineStr">
        <is>
          <t>Revenues and total assets by geographic area</t>
        </is>
      </c>
    </row>
    <row r="4">
      <c r="A4" s="4" t="inlineStr">
        <is>
          <t>% of Revenue</t>
        </is>
      </c>
      <c r="B4" s="4" t="inlineStr">
        <is>
          <t>100.00%</t>
        </is>
      </c>
      <c r="C4" s="4" t="inlineStr">
        <is>
          <t>100.00%</t>
        </is>
      </c>
    </row>
    <row r="5">
      <c r="A5" s="4" t="inlineStr">
        <is>
          <t>Non-United States</t>
        </is>
      </c>
    </row>
    <row r="6">
      <c r="A6" s="3" t="inlineStr">
        <is>
          <t>Revenues and total assets by geographic area</t>
        </is>
      </c>
    </row>
    <row r="7">
      <c r="A7" s="4" t="inlineStr">
        <is>
          <t>% of Revenue</t>
        </is>
      </c>
      <c r="B7" s="4" t="inlineStr">
        <is>
          <t>3.50%</t>
        </is>
      </c>
      <c r="C7" s="4" t="inlineStr">
        <is>
          <t>4.20%</t>
        </is>
      </c>
    </row>
    <row r="8">
      <c r="A8" s="4" t="inlineStr">
        <is>
          <t>% of total assets</t>
        </is>
      </c>
      <c r="B8" s="4" t="inlineStr">
        <is>
          <t>3.10%</t>
        </is>
      </c>
      <c r="D8" s="4" t="inlineStr">
        <is>
          <t>3.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bsequent Event (Details) - $ / shares</t>
        </is>
      </c>
      <c r="B1" s="2" t="inlineStr">
        <is>
          <t>May 04, 2021</t>
        </is>
      </c>
      <c r="C1" s="2" t="inlineStr">
        <is>
          <t>Feb. 19, 2021</t>
        </is>
      </c>
      <c r="D1" s="2" t="inlineStr">
        <is>
          <t>Nov. 05, 2020</t>
        </is>
      </c>
      <c r="E1" s="2" t="inlineStr">
        <is>
          <t>Jul. 31, 2020</t>
        </is>
      </c>
      <c r="F1" s="2" t="inlineStr">
        <is>
          <t>May 01, 2020</t>
        </is>
      </c>
      <c r="G1" s="2" t="inlineStr">
        <is>
          <t>Feb. 21, 2020</t>
        </is>
      </c>
      <c r="H1" s="2" t="inlineStr">
        <is>
          <t>Mar. 31, 2021</t>
        </is>
      </c>
      <c r="I1" s="2" t="inlineStr">
        <is>
          <t>Mar. 31, 2020</t>
        </is>
      </c>
    </row>
    <row r="2">
      <c r="A2" s="3" t="inlineStr">
        <is>
          <t>Subsequent Event [Line Items]</t>
        </is>
      </c>
    </row>
    <row r="3">
      <c r="A3" s="4" t="inlineStr">
        <is>
          <t>Cash dividend declared (in dollars per share)</t>
        </is>
      </c>
      <c r="C3" s="8" t="n">
        <v>0.06</v>
      </c>
      <c r="D3" s="8" t="n">
        <v>0.06</v>
      </c>
      <c r="E3" s="8" t="n">
        <v>0.06</v>
      </c>
      <c r="F3" s="8" t="n">
        <v>0.06</v>
      </c>
      <c r="G3" s="8" t="n">
        <v>0.06</v>
      </c>
      <c r="H3" s="8" t="n">
        <v>0.06</v>
      </c>
      <c r="I3" s="8" t="n">
        <v>0.06</v>
      </c>
    </row>
    <row r="4">
      <c r="A4" s="4" t="inlineStr">
        <is>
          <t>Subsequent Events</t>
        </is>
      </c>
    </row>
    <row r="5">
      <c r="A5" s="3" t="inlineStr">
        <is>
          <t>Subsequent Event [Line Items]</t>
        </is>
      </c>
    </row>
    <row r="6">
      <c r="A6" s="4" t="inlineStr">
        <is>
          <t>Cash dividend declared (in dollars per share)</t>
        </is>
      </c>
      <c r="B6" s="8" t="n">
        <v>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NDENSED CONSOLIDATED STATEMENTS OF STOCKHOLDERS' EQUITY (Parenthetical) - $ / shares</t>
        </is>
      </c>
      <c r="B1" s="2" t="inlineStr">
        <is>
          <t>Feb. 19, 2021</t>
        </is>
      </c>
      <c r="C1" s="2" t="inlineStr">
        <is>
          <t>Nov. 05, 2020</t>
        </is>
      </c>
      <c r="D1" s="2" t="inlineStr">
        <is>
          <t>Jul. 31, 2020</t>
        </is>
      </c>
      <c r="E1" s="2" t="inlineStr">
        <is>
          <t>May 01, 2020</t>
        </is>
      </c>
      <c r="F1" s="2" t="inlineStr">
        <is>
          <t>Feb. 21, 2020</t>
        </is>
      </c>
      <c r="G1" s="2" t="inlineStr">
        <is>
          <t>Mar. 31, 2021</t>
        </is>
      </c>
      <c r="H1" s="2" t="inlineStr">
        <is>
          <t>Mar. 31, 2020</t>
        </is>
      </c>
    </row>
    <row r="2">
      <c r="A2" s="3" t="inlineStr">
        <is>
          <t>CONDENSED CONSOLIDATED STATEMENTS OF STOCKHOLDERS' EQUITY</t>
        </is>
      </c>
    </row>
    <row r="3">
      <c r="A3" s="4" t="inlineStr">
        <is>
          <t>Cash dividend declared (in dollars per share)</t>
        </is>
      </c>
      <c r="B3" s="8" t="n">
        <v>0.06</v>
      </c>
      <c r="C3" s="8" t="n">
        <v>0.06</v>
      </c>
      <c r="D3" s="8" t="n">
        <v>0.06</v>
      </c>
      <c r="E3" s="8" t="n">
        <v>0.06</v>
      </c>
      <c r="F3" s="8" t="n">
        <v>0.06</v>
      </c>
      <c r="G3" s="8" t="n">
        <v>0.06</v>
      </c>
      <c r="H3" s="8"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1USD ($)</t>
        </is>
      </c>
      <c r="C2" s="2" t="inlineStr">
        <is>
          <t>Mar. 31, 2020USD ($)</t>
        </is>
      </c>
    </row>
    <row r="3">
      <c r="A3" s="3" t="inlineStr">
        <is>
          <t>Cash flows from operating activities:</t>
        </is>
      </c>
    </row>
    <row r="4">
      <c r="A4" s="4" t="inlineStr">
        <is>
          <t>Net income (loss)</t>
        </is>
      </c>
      <c r="B4" s="6" t="n">
        <v>5848</v>
      </c>
      <c r="C4" s="6" t="n">
        <v>-3734</v>
      </c>
    </row>
    <row r="5">
      <c r="A5" s="3" t="inlineStr">
        <is>
          <t>Adjustments to reconcile net income (loss) to net cash provided by (used in) operating activities (net of effect of acquisitions):</t>
        </is>
      </c>
    </row>
    <row r="6">
      <c r="A6" s="4" t="inlineStr">
        <is>
          <t>Depreciation and amortization</t>
        </is>
      </c>
      <c r="B6" s="5" t="n">
        <v>24852</v>
      </c>
      <c r="C6" s="5" t="n">
        <v>21537</v>
      </c>
    </row>
    <row r="7">
      <c r="A7" s="4" t="inlineStr">
        <is>
          <t>Stock-based compensation expense</t>
        </is>
      </c>
      <c r="B7" s="5" t="n">
        <v>6152</v>
      </c>
      <c r="C7" s="5" t="n">
        <v>499</v>
      </c>
    </row>
    <row r="8">
      <c r="A8" s="4" t="inlineStr">
        <is>
          <t>Gain on sale of property and equipment</t>
        </is>
      </c>
      <c r="B8" s="5" t="n">
        <v>-2743</v>
      </c>
      <c r="C8" s="5" t="n">
        <v>-2311</v>
      </c>
    </row>
    <row r="9">
      <c r="A9" s="4" t="inlineStr">
        <is>
          <t>Unrealized (gain) loss on interest rate swap</t>
        </is>
      </c>
      <c r="B9" s="5" t="n">
        <v>-1283</v>
      </c>
      <c r="C9" s="5" t="n">
        <v>4970</v>
      </c>
    </row>
    <row r="10">
      <c r="A10" s="4" t="inlineStr">
        <is>
          <t>Other non-cash items</t>
        </is>
      </c>
      <c r="B10" s="5" t="n">
        <v>151</v>
      </c>
      <c r="C10" s="5" t="n">
        <v>81</v>
      </c>
    </row>
    <row r="11">
      <c r="A11" s="3" t="inlineStr">
        <is>
          <t>Changes in assets and liabilities:</t>
        </is>
      </c>
    </row>
    <row r="12">
      <c r="A12" s="4" t="inlineStr">
        <is>
          <t>Accounts receivable</t>
        </is>
      </c>
      <c r="B12" s="5" t="n">
        <v>10321</v>
      </c>
      <c r="C12" s="5" t="n">
        <v>-13911</v>
      </c>
    </row>
    <row r="13">
      <c r="A13" s="4" t="inlineStr">
        <is>
          <t>Contract assets</t>
        </is>
      </c>
      <c r="B13" s="5" t="n">
        <v>-7546</v>
      </c>
      <c r="C13" s="5" t="n">
        <v>-15682</v>
      </c>
    </row>
    <row r="14">
      <c r="A14" s="4" t="inlineStr">
        <is>
          <t>Other current assets</t>
        </is>
      </c>
      <c r="B14" s="5" t="n">
        <v>-14675</v>
      </c>
      <c r="C14" s="5" t="n">
        <v>-4849</v>
      </c>
    </row>
    <row r="15">
      <c r="A15" s="4" t="inlineStr">
        <is>
          <t>Other long-term assets</t>
        </is>
      </c>
      <c r="B15" s="5" t="n">
        <v>-153</v>
      </c>
      <c r="C15" s="5" t="n">
        <v>204</v>
      </c>
    </row>
    <row r="16">
      <c r="A16" s="4" t="inlineStr">
        <is>
          <t>Accounts payable</t>
        </is>
      </c>
      <c r="B16" s="5" t="n">
        <v>186</v>
      </c>
      <c r="C16" s="5" t="n">
        <v>23934</v>
      </c>
    </row>
    <row r="17">
      <c r="A17" s="4" t="inlineStr">
        <is>
          <t>Contract liabilities</t>
        </is>
      </c>
      <c r="B17" s="5" t="n">
        <v>-13625</v>
      </c>
      <c r="C17" s="5" t="n">
        <v>-15389</v>
      </c>
    </row>
    <row r="18">
      <c r="A18" s="4" t="inlineStr">
        <is>
          <t>Operating lease assets and liabilities, net</t>
        </is>
      </c>
      <c r="B18" s="5" t="n">
        <v>-1343</v>
      </c>
      <c r="C18" s="5" t="n">
        <v>119</v>
      </c>
    </row>
    <row r="19">
      <c r="A19" s="4" t="inlineStr">
        <is>
          <t>Accrued liabilities</t>
        </is>
      </c>
      <c r="B19" s="5" t="n">
        <v>2406</v>
      </c>
      <c r="C19" s="5" t="n">
        <v>-179</v>
      </c>
    </row>
    <row r="20">
      <c r="A20" s="4" t="inlineStr">
        <is>
          <t>Other long-term liabilities</t>
        </is>
      </c>
      <c r="B20" s="5" t="n">
        <v>-1034</v>
      </c>
      <c r="C20" s="5" t="n">
        <v>-756</v>
      </c>
    </row>
    <row r="21">
      <c r="A21" s="4" t="inlineStr">
        <is>
          <t>Net cash provided by (used in) operating activities</t>
        </is>
      </c>
      <c r="B21" s="5" t="n">
        <v>7514</v>
      </c>
      <c r="C21" s="5" t="n">
        <v>-5467</v>
      </c>
    </row>
    <row r="22">
      <c r="A22" s="3" t="inlineStr">
        <is>
          <t>Cash flows from investing activities:</t>
        </is>
      </c>
    </row>
    <row r="23">
      <c r="A23" s="4" t="inlineStr">
        <is>
          <t>Purchase of property and equipment</t>
        </is>
      </c>
      <c r="B23" s="5" t="n">
        <v>-19078</v>
      </c>
      <c r="C23" s="5" t="n">
        <v>-9311</v>
      </c>
    </row>
    <row r="24">
      <c r="A24" s="4" t="inlineStr">
        <is>
          <t>Proceeds from sale of property and equipment</t>
        </is>
      </c>
      <c r="B24" s="5" t="n">
        <v>2091</v>
      </c>
      <c r="C24" s="5" t="n">
        <v>6902</v>
      </c>
    </row>
    <row r="25">
      <c r="A25" s="4" t="inlineStr">
        <is>
          <t>Cash paid for acquisitions, net of cash acquired</t>
        </is>
      </c>
      <c r="B25" s="5" t="n">
        <v>-613224</v>
      </c>
    </row>
    <row r="26">
      <c r="A26" s="4" t="inlineStr">
        <is>
          <t>Net cash used in investing activities</t>
        </is>
      </c>
      <c r="B26" s="5" t="n">
        <v>-630211</v>
      </c>
      <c r="C26" s="5" t="n">
        <v>-2409</v>
      </c>
    </row>
    <row r="27">
      <c r="A27" s="3" t="inlineStr">
        <is>
          <t>Cash flows from financing activities:</t>
        </is>
      </c>
    </row>
    <row r="28">
      <c r="A28" s="4" t="inlineStr">
        <is>
          <t>Borrowings under revolving line of credit</t>
        </is>
      </c>
      <c r="B28" s="5" t="n">
        <v>100000</v>
      </c>
    </row>
    <row r="29">
      <c r="A29" s="4" t="inlineStr">
        <is>
          <t>Payments on revolving line of credit</t>
        </is>
      </c>
      <c r="B29" s="5" t="n">
        <v>-100000</v>
      </c>
    </row>
    <row r="30">
      <c r="A30" s="4" t="inlineStr">
        <is>
          <t>Proceeds from issuance of long-term debt</t>
        </is>
      </c>
      <c r="B30" s="5" t="n">
        <v>400000</v>
      </c>
      <c r="C30" s="5" t="n">
        <v>6800</v>
      </c>
    </row>
    <row r="31">
      <c r="A31" s="4" t="inlineStr">
        <is>
          <t>Repayment of long-term debt</t>
        </is>
      </c>
      <c r="B31" s="5" t="n">
        <v>-59353</v>
      </c>
      <c r="C31" s="5" t="n">
        <v>-14976</v>
      </c>
    </row>
    <row r="32">
      <c r="A32" s="4" t="inlineStr">
        <is>
          <t>Proceeds from issuance of common stock</t>
        </is>
      </c>
      <c r="B32" s="5" t="n">
        <v>178863</v>
      </c>
      <c r="C32" s="5" t="n">
        <v>578</v>
      </c>
    </row>
    <row r="33">
      <c r="A33" s="4" t="inlineStr">
        <is>
          <t>Debt issuance costs</t>
        </is>
      </c>
      <c r="B33" s="5" t="n">
        <v>-4876</v>
      </c>
    </row>
    <row r="34">
      <c r="A34" s="4" t="inlineStr">
        <is>
          <t>Repurchase of common stock</t>
        </is>
      </c>
      <c r="C34" s="5" t="n">
        <v>-7393</v>
      </c>
    </row>
    <row r="35">
      <c r="A35" s="4" t="inlineStr">
        <is>
          <t>Dividends paid</t>
        </is>
      </c>
      <c r="B35" s="5" t="n">
        <v>-2887</v>
      </c>
      <c r="C35" s="5" t="n">
        <v>-2919</v>
      </c>
    </row>
    <row r="36">
      <c r="A36" s="4" t="inlineStr">
        <is>
          <t>Other</t>
        </is>
      </c>
      <c r="B36" s="5" t="n">
        <v>-3283</v>
      </c>
      <c r="C36" s="5" t="n">
        <v>-1285</v>
      </c>
    </row>
    <row r="37">
      <c r="A37" s="4" t="inlineStr">
        <is>
          <t>Net cash provided by (used in) financing activities</t>
        </is>
      </c>
      <c r="B37" s="5" t="n">
        <v>508464</v>
      </c>
      <c r="C37" s="5" t="n">
        <v>-19195</v>
      </c>
    </row>
    <row r="38">
      <c r="A38" s="4" t="inlineStr">
        <is>
          <t>Effect of exchange rate changes on cash and cash equivalents</t>
        </is>
      </c>
      <c r="B38" s="5" t="n">
        <v>259</v>
      </c>
      <c r="C38" s="5" t="n">
        <v>259</v>
      </c>
    </row>
    <row r="39">
      <c r="A39" s="4" t="inlineStr">
        <is>
          <t>Net change in cash and cash equivalents</t>
        </is>
      </c>
      <c r="B39" s="5" t="n">
        <v>-113974</v>
      </c>
      <c r="C39" s="5" t="n">
        <v>-26812</v>
      </c>
    </row>
    <row r="40">
      <c r="A40" s="4" t="inlineStr">
        <is>
          <t>Cash and cash equivalents at beginning of the period</t>
        </is>
      </c>
      <c r="B40" s="5" t="n">
        <v>326744</v>
      </c>
      <c r="C40" s="5" t="n">
        <v>120286</v>
      </c>
    </row>
    <row r="41">
      <c r="A41" s="4" t="inlineStr">
        <is>
          <t>Cash and cash equivalents at end of the period</t>
        </is>
      </c>
      <c r="B41" s="5" t="n">
        <v>212770</v>
      </c>
      <c r="C41" s="5" t="n">
        <v>93474</v>
      </c>
    </row>
    <row r="42">
      <c r="A42" s="3" t="inlineStr">
        <is>
          <t>SUPPLEMENTAL DISCLOSURES OF CASH FLOW INFORMATION</t>
        </is>
      </c>
    </row>
    <row r="43">
      <c r="A43" s="4" t="inlineStr">
        <is>
          <t>Cash paid for interest</t>
        </is>
      </c>
      <c r="B43" s="5" t="n">
        <v>5875</v>
      </c>
      <c r="C43" s="5" t="n">
        <v>4061</v>
      </c>
    </row>
    <row r="44">
      <c r="A44" s="4" t="inlineStr">
        <is>
          <t>Cash paid for income taxes, net of refunds received</t>
        </is>
      </c>
      <c r="B44" s="5" t="n">
        <v>-1728</v>
      </c>
      <c r="C44" s="5" t="n">
        <v>-369</v>
      </c>
    </row>
    <row r="45">
      <c r="A45" s="4" t="inlineStr">
        <is>
          <t>Leased assets obtained in exchange for new operating leases</t>
        </is>
      </c>
      <c r="B45" s="5" t="n">
        <v>4671</v>
      </c>
      <c r="C45" s="5" t="n">
        <v>34711</v>
      </c>
    </row>
    <row r="46">
      <c r="A46" s="3" t="inlineStr">
        <is>
          <t>SUPPLEMENTAL DISCLOSURES OF NONCASH INVESTING AND FINANCING ACTIVITIES</t>
        </is>
      </c>
    </row>
    <row r="47">
      <c r="A47" s="4" t="inlineStr">
        <is>
          <t>Dividends declared and not yet paid</t>
        </is>
      </c>
      <c r="B47" s="6" t="n">
        <v>3223</v>
      </c>
      <c r="C47" s="6" t="n">
        <v>28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1</t>
        </is>
      </c>
    </row>
    <row r="3">
      <c r="A3" s="3" t="inlineStr">
        <is>
          <t>Nature of Business</t>
        </is>
      </c>
    </row>
    <row r="4">
      <c r="A4" s="4" t="inlineStr">
        <is>
          <t>Nature of Business</t>
        </is>
      </c>
      <c r="B4" s="4" t="inlineStr">
        <is>
          <t>Note 1—Nature of Business ​ Organization and operations — ​ We have customer relationships with major utility, telecommunications, refining, petrochemical, power, midstream, and engineering companies, and state departments of transportation. We provide our services to a diversified base of customers, under a range of contracting options. A substantial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 The current reportable segments include the Utilities segment, the Energy/Renewables segment and the Pipeline Services (“Pipeline”) segment. See Note 16 –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8:15:07Z</dcterms:created>
  <dcterms:modified xmlns:dcterms="http://purl.org/dc/terms/" xmlns:xsi="http://www.w3.org/2001/XMLSchema-instance" xsi:type="dcterms:W3CDTF">2021-05-05T18:15:07Z</dcterms:modified>
</cp:coreProperties>
</file>